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The purchase agreement and rela" sheetId="10" state="visible" r:id="rId10"/>
    <sheet xmlns:r="http://schemas.openxmlformats.org/officeDocument/2006/relationships" name="Related party agreements" sheetId="11" state="visible" r:id="rId11"/>
    <sheet xmlns:r="http://schemas.openxmlformats.org/officeDocument/2006/relationships" name="Stock-based compensation"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based compensation (Table"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Organization and description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The purchase agreement and re_2" sheetId="34" state="visible" r:id="rId34"/>
    <sheet xmlns:r="http://schemas.openxmlformats.org/officeDocument/2006/relationships" name="The purchase agreement and re_3" sheetId="35" state="visible" r:id="rId35"/>
    <sheet xmlns:r="http://schemas.openxmlformats.org/officeDocument/2006/relationships" name="Related party agreements (Detai" sheetId="36" state="visible" r:id="rId36"/>
    <sheet xmlns:r="http://schemas.openxmlformats.org/officeDocument/2006/relationships" name="Stock-based compensation - Equi" sheetId="37" state="visible" r:id="rId37"/>
    <sheet xmlns:r="http://schemas.openxmlformats.org/officeDocument/2006/relationships" name="Stock-based compensation - Assu"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Re_2" sheetId="41" state="visible" r:id="rId41"/>
    <sheet xmlns:r="http://schemas.openxmlformats.org/officeDocument/2006/relationships" name="Stock-based compensation - Allo" sheetId="42" state="visible" r:id="rId42"/>
    <sheet xmlns:r="http://schemas.openxmlformats.org/officeDocument/2006/relationships" name="Significant agreements and co_2" sheetId="43" state="visible" r:id="rId43"/>
    <sheet xmlns:r="http://schemas.openxmlformats.org/officeDocument/2006/relationships" name="Significant agreements and co_3" sheetId="44" state="visible" r:id="rId44"/>
    <sheet xmlns:r="http://schemas.openxmlformats.org/officeDocument/2006/relationships" name="Debt (Details)" sheetId="45" state="visible" r:id="rId45"/>
    <sheet xmlns:r="http://schemas.openxmlformats.org/officeDocument/2006/relationships" name="Leases (Details)" sheetId="46" state="visible" r:id="rId46"/>
    <sheet xmlns:r="http://schemas.openxmlformats.org/officeDocument/2006/relationships" name="Leases - Maturity Of Lease Liab"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Employee benefit plan (Details)" sheetId="50" state="visible" r:id="rId50"/>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9</t>
  </si>
  <si>
    <t>Nov. 08, 2019</t>
  </si>
  <si>
    <t>Document and Entity Information</t>
  </si>
  <si>
    <t>Entity Registrant Name</t>
  </si>
  <si>
    <t>Dova Pharmaceuticals Inc.</t>
  </si>
  <si>
    <t>Entity Central Index Key</t>
  </si>
  <si>
    <t>0001685071</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Emerging Growth Company</t>
  </si>
  <si>
    <t>true</t>
  </si>
  <si>
    <t>Entity Small Business</t>
  </si>
  <si>
    <t>Entity Ex Transition Period</t>
  </si>
  <si>
    <t>Entity Shell Company</t>
  </si>
  <si>
    <t>Entity Common Stock, Shares Outstanding</t>
  </si>
  <si>
    <t>Document Fiscal Year Focus</t>
  </si>
  <si>
    <t>2019</t>
  </si>
  <si>
    <t>Document Fiscal Period Focus</t>
  </si>
  <si>
    <t>Q3</t>
  </si>
  <si>
    <t>Consolidated Balance Sheets - USD ($) $ in Thousands</t>
  </si>
  <si>
    <t>Dec. 31, 2018</t>
  </si>
  <si>
    <t>Current assets</t>
  </si>
  <si>
    <t>Cash and equivalents</t>
  </si>
  <si>
    <t>Accounts receivable, net</t>
  </si>
  <si>
    <t>Inventory, net</t>
  </si>
  <si>
    <t>Prepaid expenses and other current assets</t>
  </si>
  <si>
    <t>Total current assets</t>
  </si>
  <si>
    <t>Furniture and equipment, net</t>
  </si>
  <si>
    <t>Operating lease asset</t>
  </si>
  <si>
    <t>Total assets</t>
  </si>
  <si>
    <t>Current liabilities</t>
  </si>
  <si>
    <t>Accounts payable</t>
  </si>
  <si>
    <t>Accrued expenses</t>
  </si>
  <si>
    <t>Accrued interest</t>
  </si>
  <si>
    <t>Due to related party</t>
  </si>
  <si>
    <t>Current portion of operating lease liability</t>
  </si>
  <si>
    <t>Current portion of long-term debt</t>
  </si>
  <si>
    <t>Total current liabilities</t>
  </si>
  <si>
    <t>Deferred revenue</t>
  </si>
  <si>
    <t>Long-term operating lease liability</t>
  </si>
  <si>
    <t>Long-term debt</t>
  </si>
  <si>
    <t>Total liabilities</t>
  </si>
  <si>
    <t>Commitments and contingencies</t>
  </si>
  <si>
    <t xml:space="preserve"> </t>
  </si>
  <si>
    <t>Stockholders’ equity</t>
  </si>
  <si>
    <t>Undesignated preferred stock, $0.001 par value; 10,000,000 shares authorized; no shares issued and outstanding as of September 30, 2019 and December 31, 2018, respectively</t>
  </si>
  <si>
    <t>Common stock, $0.001 par value; 100,000,000 shares authorized; 28,821,405 and 28,204,098 shares issued and outstanding as of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8</t>
  </si>
  <si>
    <t>Revenue</t>
  </si>
  <si>
    <t>Operating expenses:</t>
  </si>
  <si>
    <t>Cost of product sales</t>
  </si>
  <si>
    <t>Research and development</t>
  </si>
  <si>
    <t>Selling, general and administrative</t>
  </si>
  <si>
    <t>Total operating expenses</t>
  </si>
  <si>
    <t>Loss from operations</t>
  </si>
  <si>
    <t>Interest income and other income (expense), net</t>
  </si>
  <si>
    <t>Interest expense</t>
  </si>
  <si>
    <t>Total other expenses, net</t>
  </si>
  <si>
    <t>Net loss</t>
  </si>
  <si>
    <t>Net loss per share, basic and diluted (in dollars per share)</t>
  </si>
  <si>
    <t>Weighted average common shares outstanding, basic and diluted (in shares)</t>
  </si>
  <si>
    <t>Product sales, net</t>
  </si>
  <si>
    <t>Other revenue</t>
  </si>
  <si>
    <t>Consolidated Statement of Stockholders' Equity - USD ($) $ in Thousands</t>
  </si>
  <si>
    <t>Total</t>
  </si>
  <si>
    <t>Common stock</t>
  </si>
  <si>
    <t>Balance, beginning of the period at Dec. 31, 2017</t>
  </si>
  <si>
    <t>Balance, beginning of the period (in shares) at Dec. 31, 2017</t>
  </si>
  <si>
    <t>Increase (Decrease) in Stockholders' Equity [Roll Forward]</t>
  </si>
  <si>
    <t>Exercise of stock options (in shares)</t>
  </si>
  <si>
    <t>Exercise of stock options</t>
  </si>
  <si>
    <t>Issuance of common stock in connection with secondary offering, net of offering costs (in shares)</t>
  </si>
  <si>
    <t>Issuance of common stock in connection with secondary offering, net of offering costs</t>
  </si>
  <si>
    <t>Stock-based compensation</t>
  </si>
  <si>
    <t>Balance, end of the period at Mar. 31, 2018</t>
  </si>
  <si>
    <t>Balance, end of the period (in shares) at Mar. 31, 2018</t>
  </si>
  <si>
    <t>Balance, end of the period at Sep. 30, 2018</t>
  </si>
  <si>
    <t>Balance, end of the period (in shares) at Sep. 30, 2018</t>
  </si>
  <si>
    <t>Balance, beginning of the period at Mar. 31, 2018</t>
  </si>
  <si>
    <t>Balance, beginning of the period (in shares) at Mar. 31, 2018</t>
  </si>
  <si>
    <t>Balance, end of the period at Jun. 30, 2018</t>
  </si>
  <si>
    <t>Balance, end of the period (in shares) at Jun. 30, 2018</t>
  </si>
  <si>
    <t>FINRA S-3 filing fee</t>
  </si>
  <si>
    <t>Balance, beginning of the period at Dec. 31, 2018</t>
  </si>
  <si>
    <t>Balance, beginning of the period (in shares) at Dec. 31, 2018</t>
  </si>
  <si>
    <t>Restricted stock units vested (in shares)</t>
  </si>
  <si>
    <t>Balance, end of the period at Mar. 31, 2019</t>
  </si>
  <si>
    <t>Balance, end of the period (in shares) at Mar. 31, 2019</t>
  </si>
  <si>
    <t>Balance, end of the period at Sep. 30, 2019</t>
  </si>
  <si>
    <t>Balance, end of the period (in shares) at Sep. 30, 2019</t>
  </si>
  <si>
    <t>Balance, beginning of the period at Mar. 31, 2019</t>
  </si>
  <si>
    <t>Balance, beginning of the period (in shares) at Mar. 31, 2019</t>
  </si>
  <si>
    <t>Balance, end of the period at Jun. 30, 2019</t>
  </si>
  <si>
    <t>Balance, end of the period (in shares) at Jun. 30, 2019</t>
  </si>
  <si>
    <t>Consolidated Statements of Cash Flows - USD ($) $ in Thousands</t>
  </si>
  <si>
    <t>Cash flows from operating activities</t>
  </si>
  <si>
    <t>Adjustments to reconcile net loss to net cash used in operating activities:</t>
  </si>
  <si>
    <t>Depreciation</t>
  </si>
  <si>
    <t>Loss on disposal of furniture and equipment</t>
  </si>
  <si>
    <t>Amortization of debt discount and debt issuance costs</t>
  </si>
  <si>
    <t>Net change in operating leases assets and liabilities</t>
  </si>
  <si>
    <t>Changes in operating assets and liabilities:</t>
  </si>
  <si>
    <t>Inventory</t>
  </si>
  <si>
    <t>Prepaid expenses</t>
  </si>
  <si>
    <t>Net cash used in operating activities</t>
  </si>
  <si>
    <t>Cash flows from investing activities</t>
  </si>
  <si>
    <t>Purchases of furniture and equipment</t>
  </si>
  <si>
    <t>Net cash used in investing activities</t>
  </si>
  <si>
    <t>Cash flows from financing activities</t>
  </si>
  <si>
    <t>Payment of note payable</t>
  </si>
  <si>
    <t>Payment of term loan, including a $0.6 million prepayment fee</t>
  </si>
  <si>
    <t>Debt issuance costs</t>
  </si>
  <si>
    <t>Proceeds from the issuance of debt</t>
  </si>
  <si>
    <t>Proceeds from exercise of stock options</t>
  </si>
  <si>
    <t>Proceeds from the issuance of common stock</t>
  </si>
  <si>
    <t>Payment of offering cost in connection with issuance of common stock</t>
  </si>
  <si>
    <t>Net cash provided by financing activities</t>
  </si>
  <si>
    <t>Net change in cash and equivalents</t>
  </si>
  <si>
    <t>Cash and equivalents at the beginning of the period</t>
  </si>
  <si>
    <t>Cash and equivalents at the end of the period</t>
  </si>
  <si>
    <t>Supplemental disclosure of cash flow information:</t>
  </si>
  <si>
    <t>Cash paid for interest</t>
  </si>
  <si>
    <t>Supplemental disclosure of noncash investing and financing activities:</t>
  </si>
  <si>
    <t>Shares issued from the early exercise of options</t>
  </si>
  <si>
    <t>Consolidated Statements of Cash Flows (Parenthetical) $ in Millions</t>
  </si>
  <si>
    <t>Sep. 30, 2019USD ($)</t>
  </si>
  <si>
    <t>Statement of Cash Flows [Abstract]</t>
  </si>
  <si>
    <t>Repayment fee</t>
  </si>
  <si>
    <t>Organization and description of business operations</t>
  </si>
  <si>
    <t>Organization, Consolidation and Presentation of Financial Statements [Abstract]</t>
  </si>
  <si>
    <t>Organization and description of business operations Dova Pharmaceuticals, Inc. ("Dova" or the "Company") is a pharmaceutical company focused on acquiring, developing and commercializing drug candidates for diseases that are treated by specialist physicians, with an initial focus on addressing thrombocytopenia, a disorder characterized by a low blood platelet count. On May 21, 2018, the U.S. Food and Drug Administration (“FDA”) approved DOPTELET ® (avatrombopag), which is an orally administered thrombopoietin receptor agonist for the treatment of thrombocytopenia in adult patients with chronic liver disease (“CLD”) scheduled to undergo a procedure, which was commercially launched on June 4, 2018. On June 20, 2019, the Company was granted a marketing authorization by the European Commission for the treatment of severe thrombocytopenia in adult patients with CLD who are scheduled to undergo an invasive procedure; DOPTELET has not yet been commercially launched in Europe. Furthermore, on June 26, 2019, the Company received FDA approval for DOPTELET for the treatment of thrombocytopenia in adult patients with chronic immune thrombocytopenia ("ITP") who have had an insufficient response to a previous treatment. The Company commercially launched DOPTELET for the treatment of ITP on July 16, 2019. On September 30, 2019, the Company and Swedish Orphan Biovitrum AB (publ), a Swedish public limited liability company (“Sobi”) announced the execution of an Agreement and Plan of Merger (the “Merger Agreement”). Under the terms of the Merger Agreement, Sobi commenced a tender offer for all outstanding shares of the Company, whereby the Company’s stockholders were offered an upfront payment for $27.50 per share in cash, along with one non-tradeable Contingent Value Right ("CVR") that entitles them to an additional $1.50 per share in cash upon regulatory approval of DOPTELET for the treatment of chemotherapy-induced thrombocytopenia ("CIT"), representing a total potential consideration of $29.00 per share, or a total potential consideration of up to $915 million on a fully diluted basis. The tender offer was completed on November 8, 2019 and the merger is expected to close on November 12, 2019. Upon the closing of the merger, the Company will become a wholly-owned indirect subsidiary of Sobi. In addition, all of the Company’s outstanding options (whether vested or unvested) that have an exercise price of less than $27.50 will be canceled and the holders thereof will receive the offer price in respect of each share covered by such option, less the applicable exercise price, and all outstanding restricted stock units (whether vested or unvested) will be canceled and the holders thereof will receive the offer price in respect of each share covered by such restricted stock unit. In addition, any options with an exercise price between $27.50 and $29.00 will be entitled to receive a payment in respect of each share covered by such option upon regulatory approval of DOPTELET for the treatment of CIT in an amount equal to the excess of $29.00 over the applicable exercise price. The unaudited condensed consolidated financial statements of the Company include the results of operations for the three and nine months ended September 30, 2019 and September 30, 2018.</t>
  </si>
  <si>
    <t>Significant accounting policies</t>
  </si>
  <si>
    <t>Accounting Policies [Abstract]</t>
  </si>
  <si>
    <t>Significant accounting policies 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nine months ended September 30, 2019 are not necessarily indicative of the results for the full year or the results for any future periods and should be read in conjunction with the audited consolidated financial statements and related notes for the year ended December 31, 2018 in the Company’s Annual Report on Form 10-K, filed with the Securities and Exchange Commission (the "SEC") on March 5, 2019. Liquidity and capital resources The Company has incurred substantial operating losses since inception and expects to continue to incur significant operating losses for the foreseeable future and may never become profitable. As of September 30, 2019, the Company had an accumulated deficit of $184.2 million. Since inception, the Company has financed its operations through the issuance of equity and debt with net aggregate proceeds of $238.0 million. Although the Company began generating revenue from product sales of DOPTELET in June 2018, the Company does not expect product revenue to be sufficient to satisfy its operating needs for several years. As of September 30, 2019, the Company had $68.4 million in cash and equivalents. Based on the Company’s forecast of future cash flows, the Company believes that it has adequate cash and equivalents to continue to fund operations in the normal course of business for at least the next 12 month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variable consideration for product sales, revenue recognized upon the satisfaction of performance obligations under the Company's strategic agreements, share-based compensation and some of its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reportable segment, i.e., the development and commercialization of DOPTELET. Substantially all of the Company's assets and revenue are in the United States. For the three and nine months ended September 30, 2019 as well as for the year ended December 31, 2018, the Company relied primarily on three specialty pharmacies to purchase and supply the majority of DOPTELET to patients. These three specialty pharmacies accounted for greater than 75% of all DOPTELET net product sales in the three and nine months ended September 30, 2019 and 2018 and accounted for predominately all of the Company's outstanding accounts receivable from product sales as of September 30, 2019. The loss, or a significant change in the buying patterns, of either one of these specialty pharmacies as a customer could negatively impact the sales of DOPTELET. Cash and equivalents The Company considers all highly liquid investments purchased with original maturities of 90 days or less at acquisition to be cash equivalents. Cash and equivalents include cash held in banks and money market mutual funds and are classified as Level 1 investments. Inventory Inventory acquired prior to receipt of the FDA approval for DOPTELET was expensed as research and development expense as incurred. The Company began capitalizing inventory upon receipt of FDA approval on May 21, 2018. Inventory is stated at the lower of cost or estimated net realizable value with cost determined under the first in first out method. Inventory consists of work in process, and DOPTELET finished goods. The Company currently purchases inventory from Eisai under a long-term supply agreement for work in progress and finished drug product and the cost of inventory is the greater of a fixed payment per tablet or a payment calculated in the mid-single digit percentages of net sales of DOPTELET. The Company reduces its inventory to net realizable value for potentially excess, dated or obsolete inventory based on an analysis of forecasted demand compared to quantities on hand and any firm purchase orders, as well as product shelf life. At September 30, 2019, the Company determined that no write downs to inventory for potentially excess, dated or obsolete inventory were required. The Company’s inventory at September 30, 2019 and December 31, 2018 consisted of the following (in thousands): September 30, 2019 December 31, 2018 Work in process $ 814 $ 1,728 Finished goods 3,869 2,662 Total $ 4,683 $ 4,390 Research and development prepaid and accrued expenses As part of the process of preparing financial statements, the Company is required to estimate its expenses resulting from its obligations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 Leases Effective January 1, 2019, the Company adopted ASU No. 2016-02, "Leases (Topic 842)," as amended, using the modified retrospective approach. In addition, the Company elected the package of practical expedients permitted under the transition guidance within the new standard which among other things, allowed the Company to carry forward the historical lease classification. In addition, the Company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the Company determined that renewal options would not be reasonably certain in determining the expected lease term. Adoption of the new standard resulted in the recording of additional net lease assets and lease liabilities of approximately $1.4 million and $1.7 million respectively, as of January 1, 2019. The standard did not materially impact the Company's consolidated net earnings and had no impact on cash flows. The Company has operating leases for real estate (primarily office space) and certain equipment. The Company’s finance leases are not material. Leases with a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 Furniture and equipment Furniture and equipment are generally recorded at cost, or in the case of acquired property and equipment, at fair value at the date of acquisition. Maintenance and repair expenditures are charged to expense as incurred. Depreciation is computed on a straight-line basis over the estimated useful lives of the assets as follows: Classification Estimated useful life Computers and equipment 3 years Fixtures and furniture 7 years Tooling and equipment 5 years - 10 years Leasehold improvements Shorter of length of lease or life of asset 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Company believes it is not exposed to significant credit risk due to the financial strength of the depository institutions in which the cash and equivalents are held. The Company has no financial instruments with off-balance sheet risk of loss. Research and development costs Research and development (“R&amp;D”) expenses for both the three and nine months ended September 30, 2019 and September 30, 2018 include direct and indirect R&amp;D costs. Direct R&amp;D costs consist principally of external costs, such as fees paid to investigators, consultants, central laboratories, contract manufacturing organizations and contract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 Revenue recognition Product sales The Company is currently approved to sell DOPTELET for certain indications in both the United States, all 28 European Union member states, Iceland, Norway, and Liechtenstein. The product is currently commercially available in the United States and is predominantly distributed to a limited number of specialty pharmacies and specialty distributors (collectively, "customers") who have agreements in place with the Company. Patients, healthcare providers, hospitals and clinics purchase the product from the Company's customers. The Company recognizes revenue on product sales when the control of the Company’s product passes to its customers, which occurs at a point in time, upon delivery to the customers, or over time depending on the nature of the contra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customer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Government rebates and chargebacks : The Company contracts with Medicaid, Medicare, U.S. Department of Veterans Affairs, 340b entitie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pay assistance: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using data provided by third-party administrator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ommercial Chargebacks: Chargebacks for discounts represent the estimated obligations resulting from contractual commitments to sell products to certain group purchasing organizations, and government entities at prices lower than the list prices charged to the specialty distributors. These specialty distributors charge the Company for the difference between what was paid for the product and the contracted selling price to these group purchasing organizations and government entities. These reserves are established in the same period that the related revenue is recognized, resulting in a reduction of product revenue. Actual chargeback amounts are generally determined at the time of resale to the group purchasing organizations and government entities by the specialty distributors. The estimated obligations arising from these chargebacks and discounts are included as part of Other Accrued Liabilities in the balance sheet.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 Stock-based compensation The fair value of each stock option grant is estimated on the date of grant using the Black-Scholes option-pricing model. The Company has limited experience as a public company and lacks company-specific historical and implied volatility information. Therefore, the most significant subjective assumptions are management’s estimates of the expected volatility and the expected term of the award. The Company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FASB Staff Q&amp;A, Topic 740, No. 5, Accounting for Global Intangible Low-Tax Income , states that an entity can make an accounting policy election to either recognize deferred taxes for temporary basis difference expected to reverse as global intangible low-taxed income (“GILTI”) in future years or to provide for the tax expense related to GILTI in the year the tax is incurred as a period expense only. The Company has elected to account for GILTI as a period expense in the year the tax is incurred. Net loss per share Net loss per share is computed by dividing net loss by the weighted average number of common shares outstanding during the period. Since the Company had a net loss in each of the periods presented, basic and diluted net loss per common share are the same. The computations of diluted net loss per common share for the three and nine months ended September 30, 2019 excluded options to purchase 1,721,465 and 2,276,837 shares of common stock, respectively, and excluded unvested restricted stock units of 80,327 and 127,599 shares of common stock, respectively, as the inclusion of these securities would have been antidilutive. The computations of diluted net loss per common share for the three and nine months ended September 30, 2018 did not include options to purchase 2,689,828 shares and 2,514,503 shares, respectively, of common stock, as the inclusion of these securities would have been antidilutive. There were no restricted stock units issued during the three and nine months ended September 30, 2018. Recent accounting pronouncement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expects that the adoption of this ASU will not have a material impact on the Company's consolidated financial statements. In June 2018, the FASB issued ASU 2018-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this ASU during the first quarter and 2019, which did not have a material impact on the Company’s consolidated financial statements. In August 2018, the FASB issued an accounting standards update within ASU 2018-15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The Company is currently assessing the timing of its adoption as well as the potential impact that the standard will have on the Company's consolidated financial statements.</t>
  </si>
  <si>
    <t>The purchase agreement and related transactions</t>
  </si>
  <si>
    <t>Business Combinations [Abstract]</t>
  </si>
  <si>
    <t>The purchase agreement and related transactions Purchase agreement with Eisai Dova entered into a purchase agreement dated March 29, 2016 (the “Eisai stock purchase agreement”) with Eisai, Inc. (“Eisai”) for all of the issued and outstanding shares of the capital stock of AkaRx Inc., which consisted of the worldwide rights to DOPTELET. The terms of the Eisai stock purchase agreement included (i) an upfront payment of $5.0 million that was paid at closing and funded by a capital contribution by the Company's then sole member, PBM Capital Investments, LLC, (ii) milestone payments up to $135.0 million in the aggregate based on annual net sales of DOPTELET, and (iii) a commitment to negotiate in good faith to secure a long-term supply agreement with Eisai to govern manufacturing support and the purchase of DOPTELET from Eisai for a certain period not to exceed three years after the first commercial sale of DOPTELET. The transaction was accounted for as an asset acquisition pursuant to ASU 2017-1, Business Combinations (Topic 805), Clarifying the Definition of a Business, as the majority of the fair value of the assets acquired was concentrated in a group of similar assets, and the acquired assets did not have outputs or employees. The assets acquired under the Eisai stock purchase agreement included a license to DOPTELET, other associated intellectual property, inventory, documentation and records, and related materials. The potential milestone payments based on annual net sales are not yet considered probable, and no additional milestone payments have been accrued at September 30, 2019. Supply agreement with Eisai In June 2017, the Company entered into a supply agreement with Eisai, pursuant to which the Company agreed to purchase finished drug product of DOPTELET from Eisai and Eisai agreed to supply finished drug product of DOPTELET. The initial term of the agreement will expire three years after the first commercial sale of DOPTELET. After the initial term, the supply agreement may be renewed by mutual agreement of the parties. During the initial term, Eisai is the Company’s exclusive supplier of finished drug product of DOPTELET, except that the Company has the right to terminate the exclusivity early by payment to Eisai of a fee calculated based on the Company’s forecasted purchases of DOPTELET during the remainder of the initial term. In addition, in the event that Eisai fails to deliver substantially all of the finished drug product due to the Company under the agreement, the Company may elect to seek alternative supply arrangements so long as such failure remains uncured, subject to certain exceptions. The aggregate payments to Eisai under the supply agreement for finished drug product will be the greater of a fixed payment per tablet or a payment calculated in the mid-single digit percentages of net sales of DOPTELET. Amended and Restated Transition Services Agreement with Eisai and an Additional Work Order Effective April 1, 2018, the Company and Eisai entered into an Amended and Restated Transition Services Agreement (the “Amended TSA”) and an Additional Work Order (“Work Order”), pursuant to which Eisai agreed to provide services to the Company after the expiration of the original Transition Services Agreement by and between Eisai and the Company, dated March 30, 2016 (the "TSA"), which expired on March 31, 2018. Under the Work Order, Eisai provided certain regulatory, CMC, nonclinical, clinical pharmacology, and statistical services to the Company in order to support the Company's new drug application and marketing authorization application to the European Medicines Agency for the period from April 1, 2018 through June 30, 2019, at which time the Work Order expired. Through September 30, 2019, the Company incurred $32.3 million under the TSA and the Amended TSA. Eisai note and security agreement On March 30, 2016, the Company issued a Note to Eisai, which had an interest rate of 5% per annum, and enabled the Company to finance payments due to Eisai under the TSA for all costs incurred through December 31, 2017. The principal amount of the Note was increased on a quarterly basis by the amount of unpaid service fees and out-of-pocket expenses due and owed to Eisai under the TSA. The total aggregate spend through this Note was $31.1 million and on March 16, 2018, this principal balance along with accumulated interest of $1.3 million was repaid in full. License agreement with Astellas Pharma Inc. The primary intellectual property related to DOPTELET is licensed from Astellas Pharma Inc. (“Astellas”) on an exclusive, worldwide basis under the terms of a license agreement that the Company acquired from Eisai under the Eisai stock purchase agreement. Under the terms of the license agreement, the Company is required to make payments upon the achievement of certain milestones. On September 21, 2017, upon the submission of the NDA, the Company recorded a milestone payment of $1.0 million. On June 26, 2019, upon the FDA approval of DOPTELET for ITP, the Company recorded, within research and development expenses, a milestone payment for another $1.0 million. The Company will be required to make additional aggregate milestone payments of up to $3.0 million to Astellas if certain other regulatory milestones are achieved. In addition, the Company is required to pay Astellas tiered royalties ranging from the mid to high single digits on net sales of DOPTELET. No amounts have been accrued for any potential milestone payments as the payments were not deemed probable. Unless earlier terminated, this license agreement with Astellas will expire on a country-by-country and product-by-product basis upon the latest of (i) the expiration of the last-to-expire claim of the licensed patents, (ii) the expiration of any government-granted marketing exclusivity period for DOPTELET, and (iii) 10 years after the last date of launch of DOPTELET to have occurred in any country. Thereafter, the term of the license agreement may be extended for successive one three</t>
  </si>
  <si>
    <t>Related party agreements</t>
  </si>
  <si>
    <t>Related Party Transactions [Abstract]</t>
  </si>
  <si>
    <t xml:space="preserve">Related party agreements Dova and AkaRx management services agreements On April 1, 2016, Dova and AkaRx each entered into a services agreement (each, a “SA”) with PBM Capital Group, LLC. Pursuant to the terms of each of the SAs, which have terms of twelve one For the three and nine months ended September 30, 2019, the Company incurred expenses under the SAs of $52,200 and $156,600, respectively, which were included in selling, general and administrative expenses. </t>
  </si>
  <si>
    <t>Disclosure of Compensation Related Costs, Share-based Payments [Abstract]</t>
  </si>
  <si>
    <t xml:space="preserve">Stock-based compensation Equity Awards The Company maintains the Amended and Restated 2017 Equity Incentive Plan (“2017 Equity Incentive Plan”). The 2017 Equity Incentive Plan provides for the grant of incentive stock options to employees, and for the grant of nonstatutory options, restricted stock awards, restricted stock unit awards, stock appreciation rights, performance-based stock awards and other forms of stock awards to employees, including officers, consultants and directors. The 2017 Equity Incentive Plan also provides for the grant of performance-based cash awards to employees, including officers, consultants and directors. The Company’s stock options generally vest as follows: 25% after 12 months of continuous services and the remaining 75% on a ratable basis over a 36-month period from 12 months after the grant date. Stock options granted to date have a maximum contractual term of 10 years. On December 19, 2018, the Company's Board of Directors (the "Board") amended the 2017 Equity Incentive Plan (as amended, the “Amended Plan”), pursuant to which the Company reserved 1,250,000 shares of the Company’s common stock for issuance as inducement awards (the “Inducement Pool”). The only persons eligible to receive grants of Awards (as defined below) from the Inducement Pool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An “Award” is any right to receive the Company’s common stock from the Inducement Pool, consisting of nonstatutory stock options and restricted stock unit awards. Options granted from the Inducement Pool generally vest over four years and vest at a rate of 25% upon the first anniversary of the issuance date and 1/48th per month thereafter and have terms of up to ten years consistent with options granted to other employees under the Amended Plan. All shares from the Inducement Pool were issued by December 31, 2018. The Company initially reserved 4,285,250 shares of common stock for issuance under the Amended Plan. The number of shares of common stock reserved for issuance under the Amended Plan automatically increases on January 1 each year, for a period of ten years, from January 1, 2018 through January 1, 2027, by 4% of the total number of shares of the Company’s common stock outstanding on December 31 of the preceding calendar year, or a lesser number of shares as may be determined by the Board. As of September 30, 2019, 2,199,325 shares were available for grant under the Amended Plan. As of September 30, 2019, options to purchase 4,761,584 shares of the Company’s common stock were outstanding at a weighted average exercise price of $12.54 per share. Option awards The fair value of the Company’s option awards was estimated using the assumptions below: Three months ended September 30, Nine months ended September 30, 2019 2018 2019 2018 Exercise price $14.82-$27.95 $22.29 $7.97-$27.95 $22.29-$33.47 Risk-free rate of interest 1.42%-1.92% 2.84%-2.92% 1.42%-2.6% 2.41%-3.02% Expected term (years) 5.56-6.87 5.4-6.9 5.24-7.0 5.0-7.0 Expected stock price volatility 70.42%-71.57% 64%-65% 69.43%-71.89% 64%-88% The following table summarizes the Company’s stock option activity for the nine months ended September 30, 2019: Total options outstanding Weighted- Weighted- Aggregate Outstanding as of December 31, 2018 3,526,433 $ 13.25 9.2 $ 5,200,000 Employee options granted 2,902,374 10.66 9.1 2,743,904 Employee options exercised (516,995) 3.82 Employee options forfeited (1,150,228) 13.90 Outstanding as of September 30, 2019 4,761,584 $ 12.54 9.1 $ 74,573,799 Options vested and exercisable as of September 30, 2019 740,843 $ 16.95 8.1 $ 8,697,668 The aggregate intrinsic value in the above table is calculated as the difference between fair value of the Company’s closing common stock price on September 30, 2019, or $27.95 per share, and the exercise price of the stock options that had strike prices below $27.95 per share. The weighted average grant date fair value per share of options granted during the nine months ended September 30, 2019 was $6.66. The weighted average remaining contractual term of exercisable options is approximately 8.1 years at September 30, 2019. The expense is recognized over the vesting period of the award. As of September 30, 2019, there was approximately $19.8 million of total unrecognized compensation expense, related to the unvested stock options shown in the table above, which is expected to be recognized over a weighted average period of 1.8 years. Restricted Stock Units Certain employees and Board members have been awarded restricted stock units with time-based vesting. During the nine months ended September 30, 2019, the Company granted 53,955 restricted stock units, with a weighted average grant date fair value of $8.39 per share. As of September 30, 2019, 120,906 restricted stock units have vested. The following table summarizes restricted stock unit activities for the nine months ended September 30, 2019: Number of units Weighted average grant date fair value Balance as of December 31, 2018 107,083 $ 6.07 Restricted stock units granted 53,955 8.39 Restricted stock units vested (120,906) 6.85 Balance as of September 30, 2019 40,132 $ 6.84 As of September 30, 2019, the Company had unrecognized stock-based compensation expense related to restricted stock units of approximately $0.1 million with a weighted average vesting period of approximately 0.3 years. Stock-based compensation expense has been reported in the Company’s consolidated statements of operations for the three and nine months ended September 30, 2019 as follows (in thousands): Three months ended September 30, Nine months ended September 30, 2019 2018 2019 2018 Cost of product sales $ 18 $ — $ 105 $ 292 Research and development 396 590 1,241 1,602 Selling, general and administrative 3,276 3,446 8,287 9,149 Total stock-based compensation $ 3,690 $ 4,036 $ 9,633 $ 11,043 </t>
  </si>
  <si>
    <t>Significant agreements and contracts</t>
  </si>
  <si>
    <t>Revenue from Contract with Customer [Abstract]</t>
  </si>
  <si>
    <t>Significant agreements and contracts Distribution Agreement with Fosun On March 16, 2018, the Company, through its wholly-owned subsidiary, AkaRx entered into an agreement by which it granted Shanghai Fosun Pharmaceutical Industrial Development Co., Ltd., a wholly owned subsidiary of Shanghai Fosun Pharmaceutical (Group) Co., Ltd., (collectively, “Fosun”) the exclusive development and distribution rights of DOPTELET in mainland China and Hong Kong (“territory”). Under the terms of the agreement, Fosun will have the right to exclusively commercialize and to assist the Company with the registration of DOPTELET in the territory. Fosun is solely responsible for commercialization activities in the territory and associated expenses. The Company is responsible for supplying product at a fixed price to Fosun for the distribution of product upon approval. The agreement between Fosun and the Company is governed by a joint steering committee comprised of equal representation by the Company and Fosun and operated on a consensus basis. In the event that the parties do not agree, the Company will have deciding authority, except with respect to matters that solely affect the territory. Under the agreement, the Company received a non-refundable upfront payment of $4.5 million during the second quarter of 2018, which consisted of an upfront payment of $5.0 million, less $0.5 million that was withheld in accordance with tax withholding requirements in China and recorded as an expense in 2018. The Company is also eligible to receive additional future payments upon the achievement of certain regulatory milestones. The Company assessed this arrangement in accordance with ASC Topic 606 and concluded that the contract counterparty, Fosun, is a customer. The Company determined the distinct, material performance obligations within this agreement consist of (1) the exclusive right to develop and commercialize DOPTELET for multiple indications in the territory, (2) the delivery of certain indication specific information, and (3) manufacture and supply of commercial product. The transaction price includes the $5.0 million up-front consideration. None of the regulatory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Fosun’s efforts. In 2018, the Company recognized $2.6 million related to the up-front payment as other revenue in connection with the Fosun agreement. During the three months ended September 30, 2019, the Company recognized a further $1.9 million of the up-front payment as other revenue. The amount of revenue recognized in connection with this agreement is commensurate with the deliverables provided by the Company to Fosun in achieving the performance obligation. The remaining transaction price of $0.5 million is recorded within long-term deferred revenue, as of September 30, 2019, on the condensed consolidated balance sheet and will be recognized upon the delivery of certain information packages for indications which are in development. The relative fair value of deliverables was calculated using a combination of discounted cash flow and cost avoidance models (Level 3 inputs), under which estimated cash flows were discounted using a risk-adjusted rate that aligns with publicly available information of Fosun's cost structure. Estimated cash flows were determined based on management's best estimate of the performance of DOPTELET for each indication in the territory. Commercial Outsourcing Agreement with Integrated Commercial Solutions, LLC (“ICS”) On March 1, 2018, the Company entered into a Commercial Outsourcing Master Services Agreement with ICS, a division of AmerisourceBergen Specialty Group, a subsidiary of AmerisourceBergen, pursuant to which ICS is the exclusive provider of various third-party logistics services to support the Company’s distribution of DOPTELET in the United States. The key services provided by ICS include logistics, warehousing, returns and inventory management, contract administration and chargebacks processing and accounts receivable management. Effective March 1, 2018, the Company also entered into a first amendment to the Commercial Outsourcing Master Services Agreement in order for ICS to purchase and sell DOPTELET to the Company’s customers in the United States. Pursuant to the amendment, ICS will only make shipments to customers who have an executed contract with the Company. Under this arrangement, ICS places orders with the Company to maintain an appropriate level of inventory. ICS assumes all inventory risk and has sole responsibility for determining the prices at which it sells these products, subject to specified limitations in the amendment. Effective April 1, 2019, ICS and the Company agreed to end the arrangement for ICS to purchase and sell DOPTELET to the Company’s customers, and ICS reverted to be the Company’s third-party logistics provider. Co-Promotion Agreement with Valeant Pharmaceuticals North America LLC On September 26, 2018, the Company entered into a Co-Promotion Agreement (the "Co-Promotion Agreement") with the Salix division of Valeant Pharmaceuticals North America LLC (“Salix”), a subsidiary of Bausch Health Companies Inc., pursuant to which the Company granted Salix the exclusive right to co-promote DOPTELET to specified medical professionals in the Gastroenterology, Colorectal Surgery and Proctology field (the “Specialty”) in the United States. On June 27, 2019, the Company entered in to a First Amendment to the Co-Promotion Agreement effective July 1, 2019 (the “Amendment”) in which the Company expanded its partnership with Salix, whereby Salix has the exclusive right to also co-promote in Hepatology, and Interventional Radiology, in addition to the previously defined Specialty (collectively, the “Expanded Specialty”) in the United States for the treatment of thrombocytopenia in adult patients with chronic liver disease who are scheduled to undergo a procedure. Pursuant to the Co-Promotion Agreement, the Company has been paying Salix a fee based on the quarterly Net Sales (as defined in the Co-Promotion Agreement) of DOPTELET to specified medical professionals in the Specialty in the United States at specified tiered percentages, ranging from Salix receiving a mid-twenties to mid-thirties percent of Net Sales in a calendar year, subject to specified adjustments. Under the Amendment, the Company will pay Salix a fee based on the quarterly Net Sales of DOPTELET to specified medical professionals in the Expanded Specialty in the United States, which equals a mid-thirties percentage of those Net Sales in a calendar year . In addition, pursuant to the Co-Promotion Agreement, the Company has agreed to pay Salix a milestone payment of $2.5 million upon the achievement of an aggregate Net Sales amount to the Specialty. The Co-Promotion Agreement specifies that the Company will grant Salix a royalty-free right to use trademarks and copyrights relating to DOPTELET in connection with the promotion of DOPTELET in the United States. The Co-Promotion Agreement also contains provisions regarding payment terms, confidentiality and indemnification, as well as other customary provisions. The co-promotion of DOPTELET in the United States pursuant to the terms of the Co-Promotion Agreement is supervised by a joint steering committee composed of an equal number of representatives from the Company and Salix. Under the terms of the Co-Promotion Agreement, the Company is responsible for the costs of maintaining regulatory approval of, manufacturing, supplying and distributing DOPTELET. Salix has also agreed to maintain at least one hundred Salix sales representatives (subject to certain adjustments) that will have the responsibility to promote DOPTELET in the Expanded Specialty in the United States. Pursuant to the Amendment, the Company agreed to extend the term of the Co-Promotion Agreement by an additional year until September 26, 2023.</t>
  </si>
  <si>
    <t>Debt</t>
  </si>
  <si>
    <t>Debt Disclosure [Abstract]</t>
  </si>
  <si>
    <t xml:space="preserve">Debt On April 17, 2018, the Company and its wholly owned subsidiary, AkaRx (collectively “Co-Borrowers”), entered into a Loan and Security Agreement ("Term Loan") with Silicon Valley Bank (“SVB”) pursuant to which the Co-Borrowers borrowed $20.0 million. The Term Loan was originally scheduled to mature on April 17, 2021 unless the Company achieved a specified revenue milestone in which case the maturity date would be extended to April 17, 2022. The Co-Borrowers were only required to make monthly interest payments until April 30, 2019 unless the Company achieved the specified revenue milestone, in which case the interest-only period would have been extended until October 31, 2019. Following the interest-only period, the Co-Borrowers would be required to also make equal monthly payments of principal and interest for the remainder of the term. The Co-Borrowers would have also been required to pay an additional final payment at maturity equal to $2.0 million if the Term Loan was repaid by or after May 16, 2019 or a final payment of $0.6 million if the Term Loan was repaid during the interest-only period. The final payment amount of $2.0 million was recorded as a debt discount and was being accreted to the carrying value of the debt using the effective interest method. In addition, at its option, the Co-Borrowers were permitted to prepay all amounts owed under the Term Loan (including all accrued and unpaid interest), subject to a prepayment charge if the loan has been outstanding for less than one year, which prepayment charge would be 4% of the outstanding principal amount on the date the loan is prepaid. All obligations under this agreement were guaranteed by all the assets of the Co-Borrowers, except for intellectual property and certain other assets. The Term Loan bore interest at the WSJ prime rate plus 1.25% per annum. In connection with the Term Loan, the Company incurred debt issuance costs totaling approximately $38,000. These costs were being amortized over the estimated term of the debt using the effective interest method. On May 6, 2019, the Co-Borrowers entered into an Amended and Restated Loan and Security Agreement ("Term Loan Facility") with SVB and WestRiver Innovation Lending Fund VIII, L.P. ("WestRiver" and, together with SVB, the "Lenders"), pursuant to which the Company may borrow up to $50.6 million, issuable in four separate tranches, of which $20.6 million ("Advance A") was issued upon execution of the Term Loan Facility and used to repay in full all of the Company's outstanding obligations and liabilities to SVB under the Term Loan, including a prepayment fee of $0.6 million, $10.0 million ("Advance B") was issued in July 2019 upon the occurrence of regulatory approval for the ITP indication which occurred on June 26, 2019, $10.0 million ("Advance C") is available to be issued upon the achievement of a specified commercial revenue milestone until the earlier of April 15, 2020 or the day before Advance D is available, and $10.0 million ("Advance D") is available to be issued upon the achievement of specified regulatory and commercial revenue milestones until July 15, 2020. In the event that the Company does not borrow Advance C, then $20.0 million, rather than $10.0 million, will be available to be issued under Advance D upon the achievement of specified regulatory and commercial revenue milestones until July 15, 2020. The maturity date of the Term Loan Facility is April 3, 2023. Under the terms of the Term Loan Facility, the Co-Borrowers will be required to make monthly interest-only payments on the principal amount outstanding under each Advance at a floating rate equal to the Prime Rate plus 2.00%. Upon the Company's draw of Advance B, the interest-only period was extended to August 3, 2020 followed by an amortization period of 32 months of equal monthly payments of principal plus interest amounts until paid in full. If either Advance C or Advance D is made, the interest-only period will be extended to May 3, 2021, followed by an amortization period of 23 months of equal monthly payments of principal plus interest amounts until paid in full. In addition to and not in substitution for the regular monthly payments of principal plus accrued interest, the Co-Borrowers are required to make a final payment equal to 10% of the aggregate principal amount of the Advances on the maturity date. The Term Loan Facility has substantially the same terms as the Term Loan. In accordance with ASC 405-20, Extinguishment of Liabilities , and ASC 470-50, Debt Modifications and Extinguishments , the Company accounted for the repayment of the Company's outstanding obligations and liabilities to SVB under the Term Loan as a debt modification. The Company deducted the debt issuance costs from the carrying amount of the debt as of September 30, 2019. As of September 30, 2019, the carrying value of the Term Loan Facility was approximately $30.8 million. The short-term portion of $1.9 million is due within 12 months and the long-term portion of $28.9 million is due in greater than 12 months. The debt balance has been categorized within Level 2 of the fair value hierarchy. The carrying amount of the debt approximates its fair value based on prevailing interest rates as of the balance sheet date. In connection with the merger with Sobi, the Term Loan Facility is expected to be repaid in full on November 12, 2019. As of September 30, 2019, annual principal payments due under the Term Loan Facility were as follows: Aggregate Year (in thousands) 2019 (last three months) $ — 2020 4,781 2021 11,475 2022 11,475 2023 5,929 Total 33,660 Less unamortized debt issuance costs and final payment (2,824) Total $ 30,836 </t>
  </si>
  <si>
    <t>Leases</t>
  </si>
  <si>
    <t>Leases [Abstract]</t>
  </si>
  <si>
    <t>Leases The Company currently subleases 14,378 square feet of office space (the "Existing Office Space") for its corporate headquarters located at 240 Leigh Farm Road, Durham, North Carolina through April 30, 2020. Effective October 12, 2018, the Company leased an additional 1,961 square feet of office space adjacent to the Existing Office Space directly from the building's landlord. On May 22, 2018, the Company entered into an Office Lease Agreement (the “Lease”) directly with the building's landlord under which the Company will lease an additional 7,367 square feet of space adjacent to the Existing Office Space. Additionally, pursuant to the Lease, effective May 1, 2020, the Company will effectively renew the lease of the Existing Office Space directly with the landlord. On May 13, 2019, the Lease was amended to include an additional 3,881 square feet of office space, bringing the aggregate square feet of rentable office space to 25,626 square feet. Under the sublease and the Lease, the Company's aggregate annual rent commitments are $91,421 for the last three months of 2019, $532,647 for 2020, $713,385 for 2021, $733,160 for 2022, and $562,363 for 2023. The term of the Lease will continue until September 30, 2023. The Company has an option to renew the Lease for one additional term of five years. If exercised, rent during the renewal term will be at the fair market rental rate as defined in the Lease. The Lease provides for total tenant improvement allowance of approximately $322,305. As of September 30, 2019, none of the allowance was utilized. The Company recorded operating lease expense of $98,523 and $295,569 for the three and nine months ended September 30, 2019, respectively, compared to operating lease expense of $71,565 and $248,567 for the three and nine months ended September 30, 2018, respectively. Operating lease expense is recorded and classified as selling, general and administrative expenses on the Company's consolidated statements of operations. Maturity of lease liabilities Operating leases 2019 (last three months) $ 91 2020 385 2021 455 2022 467 2023 359 Total lease payments 1,757 Less: Interest (300) Present value of lease liabilities $ 1,457 The weighted average remaining lease term is 4.0 years and the weighted average discount rate is 6.5%. The discount rate is the same as the Company's incremental borrowing rate as the rate implicit in the leases cannot be readily determined.</t>
  </si>
  <si>
    <t>Commitments and Contingencies Disclosure [Abstract]</t>
  </si>
  <si>
    <t>Commitments and contingencies Purchase commitments As noted in Note 3, the Company has an agreement with Eisai for the commercial supply of DOPTELET. Under the terms of the agreement, the Company will supply Eisai with non-cancelable firm commitment purchase orders. Future minimum purchase obligations are $11.0 million through the first quarter of 2020.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linical research organizations for clinical trials, vendors for preclinical research, and vendors for manufacturing. These contracts generally provide for termination upon notice, and therefore the Company believes that its obligations under these agreements are not material. Litigation Between October 14, 2019 and October 31, 2019, four stockholder actions were filed in federal court (captioned Wang v. Dova Pharm., Inc. et al. , No. 19-cv-01944-UNA (D. Del. filed Oct. 14, 2019); Wheby v. Dova Pharm., Inc. et al. , No. 19-cv-01981- UNA (D. Del. filed Oct. 18, 2019) (filed on behalf of putative class); Hurd v. Dova Pharm., Inc., et al. , No. 19-cv-09708 (S.D.N.Y. filed Oct. 21, 2019); and Katz v. Dova Pharm. Inc. et al. , No. 19-cv-10147 (S.D.N.Y. filed Oct. 31, 2019) (collectively, the “Complaints”)) against the Company and the Board related to the tender offer. The Complaints assert violations of Sections 14(e) &amp; (d) and 20(a) of the Securities Exchange Act of 1934, as amended, and Rule 14d-9 promulgated thereunder. The Complaints contend the Company’s Schedule 14D-9, filed on October 11, 2019, omitted or misrepresented material information regarding the tender offer. The Complaints seek, among other things, injunctive relief, rescission or rescissory damages, and an award of The Complaints’ respective costs, including attorneys’ fees and expenses. The Company believes the allegations and claims asserted in the lawsuits are without merit and that the disclosures in the Schedule 14D-9, filed on October 11, 2019, comply fully with applicable law.</t>
  </si>
  <si>
    <t>Income taxes</t>
  </si>
  <si>
    <t>Income Tax Disclosure [Abstract]</t>
  </si>
  <si>
    <t>Income taxes The Company estimates an annual effective tax rate of 0% for the year ending December 31, 2019 as the Company incurred losses for the three and nine months ended September 30, 2019 and is forecasting additional losses through the fourth quarter of 2019, resulting in an estimated net loss for both financial statement and tax purposes for the year ending December 31, 2019. Therefore, no federal or state income taxes are expected, and none have been recorded at this time. Income taxes have been accounted for using the liability method in accordance with ASC 740. Due to the Company’s history of losses since inception, the Company has determined, based upon available evidence, that it is more likely than not that the net deferred tax asset will not be realized and, accordingly, has provided a full valuation allowance against its net deferred tax asset. At September 30, 2019, the Company had no unrecognized tax benefits that would reduce the Company’s effective tax rate if recognized.</t>
  </si>
  <si>
    <t>Employee benefit plan</t>
  </si>
  <si>
    <t>Retirement Benefits [Abstract]</t>
  </si>
  <si>
    <t>Employee benefit plan The Company maintains a defined contribution 401(k) plan available to full-time employees, under which employee contributions are voluntary and are determined on an individual basis, limited by the maximum amounts allowable under federal tax regulations. The Company provides an automatic matching contribution of $1.00 per $1.00 of employee contribution into the plan for the first 3% and $0.50 per $1.00 of employee contribution for the next 2%, for a maximum deferral per employee of 4% of the employee’s salary. The Company's matching contributions totaled approximately $181,386 and $438,161 during the three and nine months ended September 30, 2019, respectively. The Company’s matching contributions totaled approximately $70,163 and $179,003 during the three and nine months ended September 30, 2018, respectively.</t>
  </si>
  <si>
    <t>Subsequent Events</t>
  </si>
  <si>
    <t>Subsequent Events [Abstract]</t>
  </si>
  <si>
    <t>Subsequent EventsThe Company has evaluated subsequent events through the issuance date of these financial statements to ensure that this filing includes appropriate disclosure of events both recognized in the financial statements as of September 30, 2019, and events which occurred subsequently but were not recognized in the financial statements.</t>
  </si>
  <si>
    <t>Significant accounting policies (Policies)</t>
  </si>
  <si>
    <t>Basis of presentation and principles of consolidation</t>
  </si>
  <si>
    <t>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nine months ended September 30, 2019 are not necessarily indicative of the results for the full year or the results for any future periods and should be read in conjunction with the audited consolidated financial statements and related notes for the year ended December 31, 2018 in the Company’s Annual Report on Form 10-K, filed with the Securities and Exchange Commission (the "SEC") on March 5, 2019.</t>
  </si>
  <si>
    <t>Liquidity and capital resources</t>
  </si>
  <si>
    <t>Liquidity and capital resources The Company has incurred substantial operating losses since inception and expects to continue to incur significant operating losses for the foreseeable future and may never become profitable. As of September 30, 2019, the Company had an accumulated deficit of $184.2 million. Since inception, the Company has financed its operations through the issuance of equity and debt with net aggregate proceeds of $238.0 million. Although the Company began generating revenue from product sales of DOPTELET in June 2018, the Company does not expect product revenue to be sufficient to satisfy its operating needs for several years. As of September 30, 2019, the Company had $68.4 million in cash and equivalents. Based on the Company’s forecast of future cash flows, the Company believes that it has adequate cash and equivalents to continue to fund operations in the normal course of business for at least the next 12 month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variable consideration for product sales, revenue recognized upon the satisfaction of performance obligations under the Company's strategic agreements, share-based compensation and some of its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reportable segment, i.e., the development and commercialization of DOPTELET. Substantially all of the Company's assets and revenue are in the United States. For the three and nine months ended September 30, 2019 as well as for the year ended December 31, 2018, the Company relied primarily on three specialty pharmacies to purchase and supply the majority of DOPTELET to patients. These three specialty pharmacies accounted for greater than 75% of all DOPTELET net product sales in the three and nine months ended September 30, 2019 and 2018 and accounted for predominately all of the Company's outstanding accounts receivable from product sales as of September 30, 2019. The loss, or a significant change in the buying patterns, of either one of these specialty pharmacies as a customer could negatively impact the sales of DOPTELET.</t>
  </si>
  <si>
    <t xml:space="preserve">Cash and equivalents </t>
  </si>
  <si>
    <t xml:space="preserve">Inventory Inventory acquired prior to receipt of the FDA approval for DOPTELET was expensed as research and development expense as incurred. The Company began capitalizing inventory upon receipt of FDA approval on May 21, 2018. Inventory is stated at the lower of cost or estimated net realizable value with cost determined under the first in first out method. Inventory consists of work in process, and DOPTELET finished goods. The Company currently purchases inventory from Eisai under a long-term supply agreement for work in progress and finished drug product and the cost of inventory is the greater of a fixed payment per tablet or a payment calculated in the mid-single digit percentages of net sales of DOPTELET. The Company reduces its inventory to net realizable value for potentially excess, dated or obsolete inventory based on an analysis of forecasted demand compared to quantities on hand and any firm purchase orders, as well as product shelf life. At September 30, 2019, the Company determined that no write downs to inventory for potentially excess, dated or obsolete inventory were required. The Company’s inventory at September 30, 2019 and December 31, 2018 consisted of the following (in thousands): September 30, 2019 December 31, 2018 Work in process $ 814 $ 1,728 Finished goods 3,869 2,662 Total $ 4,683 $ 4,390 </t>
  </si>
  <si>
    <t>Research and development prepaid and accrued expenses</t>
  </si>
  <si>
    <t>Research and development prepaid and accrued expenses As part of the process of preparing financial statements, the Company is required to estimate its expenses resulting from its obligations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t>
  </si>
  <si>
    <t>Leases Effective January 1, 2019, the Company adopted ASU No. 2016-02, "Leases (Topic 842)," as amended, using the modified retrospective approach. In addition, the Company elected the package of practical expedients permitted under the transition guidance within the new standard which among other things, allowed the Company to carry forward the historical lease classification. In addition, the Company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the Company determined that renewal options would not be reasonably certain in determining the expected lease term. Adoption of the new standard resulted in the recording of additional net lease assets and lease liabilities of approximately $1.4 million and $1.7 million respectively, as of January 1, 2019. The standard did not materially impact the Company's consolidated net earnings and had no impact on cash flows. The Company has operating leases for real estate (primarily office space) and certain equipment. The Company’s finance leases are not material. Leases with a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t>
  </si>
  <si>
    <t>Furniture and equipment</t>
  </si>
  <si>
    <t>Furniture and equipment Furniture and equipment are generally recorded at cost, or in the case of acquired property and equipment, at fair value at the date of acquisition. Maintenance and repair expenditures are charged to expense as incurred. Depreciation is computed on a straight-line basis over the estimated useful lives of the assets as follows: Classification Estimated useful life Computers and equipment 3 years Fixtures and furniture 7 years Tooling and equipment 5 years - 10 years Leasehold improvements Shorter of length of lease or life of asset</t>
  </si>
  <si>
    <t>Concentrations of credit risk and off-balance sheet risk</t>
  </si>
  <si>
    <t>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Company believes it is not exposed to significant credit risk due to the financial strength of the depository institutions in which the cash and equivalents are held. The Company has no financial instruments with off-balance sheet risk of loss.</t>
  </si>
  <si>
    <t>Research and development costs</t>
  </si>
  <si>
    <t>Research and development costs Research and development (“R&amp;D”) expenses for both the three and nine months ended September 30, 2019 and September 30, 2018 include direct and indirect R&amp;D costs. Direct R&amp;D costs consist principally of external costs, such as fees paid to investigators, consultants, central laboratories, contract manufacturing organizations and contract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t>
  </si>
  <si>
    <t>Revenue recognition</t>
  </si>
  <si>
    <t>Revenue recognition Product sales The Company is currently approved to sell DOPTELET for certain indications in both the United States, all 28 European Union member states, Iceland, Norway, and Liechtenstein. The product is currently commercially available in the United States and is predominantly distributed to a limited number of specialty pharmacies and specialty distributors (collectively, "customers") who have agreements in place with the Company. Patients, healthcare providers, hospitals and clinics purchase the product from the Company's customers. The Company recognizes revenue on product sales when the control of the Company’s product passes to its customers, which occurs at a point in time, upon delivery to the customers, or over time depending on the nature of the contra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customer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Government rebates and chargebacks : The Company contracts with Medicaid, Medicare, U.S. Department of Veterans Affairs, 340b entitie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pay assistance: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using data provided by third-party administrator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ommercial Chargebacks: Chargebacks for discounts represent the estimated obligations resulting from contractual commitments to sell products to certain group purchasing organizations, and government entities at prices lower than the list prices charged to the specialty distributors. These specialty distributors charge the Company for the difference between what was paid for the product and the contracted selling price to these group purchasing organizations and government entities. These reserves are established in the same period that the related revenue is recognized, resulting in a reduction of product revenue. Actual chargeback amounts are generally determined at the time of resale to the group purchasing organizations and government entities by the specialty distributors. The estimated obligations arising from these chargebacks and discounts are included as part of Other Accrued Liabilities in the balance sheet.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t>
  </si>
  <si>
    <t xml:space="preserve">Stock-based compensation The fair value of each stock option grant is estimated on the date of grant using the Black-Scholes option-pricing model. The Company has limited experience as a public company and lacks company-specific historical and implied volatility information. Therefore, the most significant subjective assumptions are management’s estimates of the expected volatility and the expected </t>
  </si>
  <si>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FASB Staff Q&amp;A, Topic 740, No. 5, Accounting for Global Intangible Low-Tax Income</t>
  </si>
  <si>
    <t>Net loss per share</t>
  </si>
  <si>
    <t xml:space="preserve">Net loss per share </t>
  </si>
  <si>
    <t>Recent accounting pronouncements</t>
  </si>
  <si>
    <t>Recent accounting pronouncement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The new guidance on credit losses is effective for fiscal years beginning after December 15, 2019, including interim periods within those fiscal years. The Company expects to adopt ASU No. 2016-03, and the related ASU No. 2018-19 amendments, beginning as of January 1, 2020 and expects that the adoption of this ASU will not have a material impact on the Company's consolidated financial statements. In June 2018, the FASB issued ASU 2018-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this ASU during the first quarter and 2019, which did not have a material impact on the Company’s consolidated financial statements. In August 2018, the FASB issued an accounting standards update within ASU 2018-15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The Company is currently assessing the timing of its adoption as well as the potential impact that the standard will have on the Company's consolidated financial statements.</t>
  </si>
  <si>
    <t>Significant accounting policies (Tables)</t>
  </si>
  <si>
    <t>Schedule of Inventory</t>
  </si>
  <si>
    <t xml:space="preserve">The Company’s inventory at September 30, 2019 and December 31, 2018 consisted of the following (in thousands): September 30, 2019 December 31, 2018 Work in process $ 814 $ 1,728 Finished goods 3,869 2,662 Total $ 4,683 $ 4,390 </t>
  </si>
  <si>
    <t>Property, Plant and Equipment Estimated Useful Life</t>
  </si>
  <si>
    <t>Depreciation is computed on a straight-line basis over the estimated useful lives of the assets as follows: Classification Estimated useful life Computers and equipment 3 years Fixtures and furniture 7 years Tooling and equipment 5 years - 10 years Leasehold improvements Shorter of length of lease or life of asset</t>
  </si>
  <si>
    <t>Stock-based compensation (Tables)</t>
  </si>
  <si>
    <t>Summary of assumptions used to estimate fair value of option awards</t>
  </si>
  <si>
    <t>The fair value of the Company’s option awards was estimated using the assumptions below: Three months ended September 30, Nine months ended September 30, 2019 2018 2019 2018 Exercise price $14.82-$27.95 $22.29 $7.97-$27.95 $22.29-$33.47 Risk-free rate of interest 1.42%-1.92% 2.84%-2.92% 1.42%-2.6% 2.41%-3.02% Expected term (years) 5.56-6.87 5.4-6.9 5.24-7.0 5.0-7.0 Expected stock price volatility 70.42%-71.57% 64%-65% 69.43%-71.89% 64%-88%</t>
  </si>
  <si>
    <t>Summary of stock option activity</t>
  </si>
  <si>
    <t xml:space="preserve">The following table summarizes the Company’s stock option activity for the nine months ended September 30, 2019: Total options outstanding Weighted- Weighted- Aggregate Outstanding as of December 31, 2018 3,526,433 $ 13.25 9.2 $ 5,200,000 Employee options granted 2,902,374 10.66 9.1 2,743,904 Employee options exercised (516,995) 3.82 Employee options forfeited (1,150,228) 13.90 Outstanding as of September 30, 2019 4,761,584 $ 12.54 9.1 $ 74,573,799 Options vested and exercisable as of September 30, 2019 740,843 $ 16.95 8.1 $ 8,697,668 </t>
  </si>
  <si>
    <t>Schedule of nonvested restricted stock units activity</t>
  </si>
  <si>
    <t xml:space="preserve">The following table summarizes restricted stock unit activities for the nine months ended September 30, 2019: Number of units Weighted average grant date fair value Balance as of December 31, 2018 107,083 $ 6.07 Restricted stock units granted 53,955 8.39 Restricted stock units vested (120,906) 6.85 Balance as of September 30, 2019 40,132 $ 6.84 </t>
  </si>
  <si>
    <t>Schedule of stock-based compensation expense</t>
  </si>
  <si>
    <t xml:space="preserve">Stock-based compensation expense has been reported in the Company’s consolidated statements of operations for the three and nine months ended September 30, 2019 as follows (in thousands): Three months ended September 30, Nine months ended September 30, 2019 2018 2019 2018 Cost of product sales $ 18 $ — $ 105 $ 292 Research and development 396 590 1,241 1,602 Selling, general and administrative 3,276 3,446 8,287 9,149 Total stock-based compensation $ 3,690 $ 4,036 $ 9,633 $ 11,043 </t>
  </si>
  <si>
    <t>Debt (Tables)</t>
  </si>
  <si>
    <t>Schedule of annual principal payments due under term loan</t>
  </si>
  <si>
    <t xml:space="preserve">As of September 30, 2019, annual principal payments due under the Term Loan Facility were as follows: Aggregate Year (in thousands) 2019 (last three months) $ — 2020 4,781 2021 11,475 2022 11,475 2023 5,929 Total 33,660 Less unamortized debt issuance costs and final payment (2,824) Total $ 30,836 </t>
  </si>
  <si>
    <t>Leases (Tables)</t>
  </si>
  <si>
    <t>Lessee, Operating Lease, Liability, Maturity</t>
  </si>
  <si>
    <t xml:space="preserve">Operating lease expense is recorded and classified as selling, general and administrative expenses on the Company's consolidated statements of operations. Maturity of lease liabilities Operating leases 2019 (last three months) $ 91 2020 385 2021 455 2022 467 2023 359 Total lease payments 1,757 Less: Interest (300) Present value of lease liabilities $ 1,457 </t>
  </si>
  <si>
    <t>Organization and description of business operations (Details) - Swedish Orphan Biovitrum AB - Discontinued Operations $ / shares in Units, $ in Millions</t>
  </si>
  <si>
    <t>Sep. 30, 2019USD ($)$ / shares</t>
  </si>
  <si>
    <t>Income Statement, Balance Sheet and Additional Disclosures by Disposal Groups, Including Discontinued Operations [Line Items]</t>
  </si>
  <si>
    <t>Cash paid per stockholders share (in usd per share)</t>
  </si>
  <si>
    <t>Additional cash paid per non-tradeable CVR share (in usd per share)</t>
  </si>
  <si>
    <t>Total cash paid per share (in usd per share)</t>
  </si>
  <si>
    <t>Potential maximum potential consideration | $</t>
  </si>
  <si>
    <t>Significant accounting policies - Liquidity and Capital Resources (Additional Information) (Details) - USD ($) $ in Thousands</t>
  </si>
  <si>
    <t>Proceeds from issuance or sale of equity and debt</t>
  </si>
  <si>
    <t>Inventory, work in process</t>
  </si>
  <si>
    <t>Inventory, finished goods</t>
  </si>
  <si>
    <t>Inventory, Finished Goods and Work in Process, Net of Reserves</t>
  </si>
  <si>
    <t>Significant accounting policies - Segments (Additional Information) (Details)</t>
  </si>
  <si>
    <t>Sep. 30, 2019segment</t>
  </si>
  <si>
    <t>Number of operating segments</t>
  </si>
  <si>
    <t>Significant accounting policies - Inventory (Details) - USD ($)</t>
  </si>
  <si>
    <t>Inventory write down</t>
  </si>
  <si>
    <t>Significant accounting policies - Leases (Details) - USD ($) $ in Thousands</t>
  </si>
  <si>
    <t>Jan. 01, 2019</t>
  </si>
  <si>
    <t>New Accounting Pronouncements or Change in Accounting Principle [Line Items]</t>
  </si>
  <si>
    <t>Operating lease, liability</t>
  </si>
  <si>
    <t>Accounting Standards Update 2016-02</t>
  </si>
  <si>
    <t>Significant accounting policies - Furniture and Equipment (Details)</t>
  </si>
  <si>
    <t>Computers and equipment</t>
  </si>
  <si>
    <t>Property, Plant and Equipment [Line Items]</t>
  </si>
  <si>
    <t>Estimated useful life</t>
  </si>
  <si>
    <t>3 years</t>
  </si>
  <si>
    <t>Fixtures and furniture</t>
  </si>
  <si>
    <t>7 years</t>
  </si>
  <si>
    <t>Tooling and equipment | Minimum</t>
  </si>
  <si>
    <t>5 years</t>
  </si>
  <si>
    <t>Tooling and equipment | Maximum</t>
  </si>
  <si>
    <t>10 years</t>
  </si>
  <si>
    <t>Significant accounting policies - Concentrations of Credit Risk and Off-Balance Sheet Risk (Additional Information) (Details)</t>
  </si>
  <si>
    <t>Concentration Risk [Line Items]</t>
  </si>
  <si>
    <t>Number of financial instruments with off-balance sheet risk of loss</t>
  </si>
  <si>
    <t>Sales Revenue, Net | Customer Concentration Risk | Two specialty pharmacies</t>
  </si>
  <si>
    <t>Concentration risk, percentage</t>
  </si>
  <si>
    <t>75.00%</t>
  </si>
  <si>
    <t>Significant accounting policies - Revenue Recognition (Additional Information) (Details)</t>
  </si>
  <si>
    <t>Practical expedient</t>
  </si>
  <si>
    <t>Significant accounting policies - Net Loss Per Share (Additional Information) (Details) - shares</t>
  </si>
  <si>
    <t>Stock Options</t>
  </si>
  <si>
    <t>Antidilutive shares</t>
  </si>
  <si>
    <t>Restricted Stock Units (RSUs)</t>
  </si>
  <si>
    <t>The purchase agreement and related transactions - Eisai (Details) - Eisai - USD ($)</t>
  </si>
  <si>
    <t>Mar. 16, 2018</t>
  </si>
  <si>
    <t>Mar. 29, 2016</t>
  </si>
  <si>
    <t>Mar. 30, 2016</t>
  </si>
  <si>
    <t>Purchase agreement | AkaRx</t>
  </si>
  <si>
    <t>The purchase agreement with Eisai and related transactions</t>
  </si>
  <si>
    <t>Payment made on closing date</t>
  </si>
  <si>
    <t>Maximum milestone payments due</t>
  </si>
  <si>
    <t>Milestone payments accrued</t>
  </si>
  <si>
    <t>Transition services agreement | AkaRx</t>
  </si>
  <si>
    <t>Threshold amount after which amounts in excess will be credited against milestone payments</t>
  </si>
  <si>
    <t>Note and security agreement | Notes payable</t>
  </si>
  <si>
    <t>Interest rate (as a percent)</t>
  </si>
  <si>
    <t>5.00%</t>
  </si>
  <si>
    <t>Outstanding borrowings</t>
  </si>
  <si>
    <t>Repayment of principal balance along with accumulated interest</t>
  </si>
  <si>
    <t>The purchase agreement and related transactions - Astellas Pharma Inc (Details) - License agreement - Astellas Pharma Inc - USD ($) $ in Millions</t>
  </si>
  <si>
    <t>Jun. 26, 2019</t>
  </si>
  <si>
    <t>Sep. 21, 2017</t>
  </si>
  <si>
    <t>License agreement with Astellas Pharma Inc</t>
  </si>
  <si>
    <t>Agreement term</t>
  </si>
  <si>
    <t>Agreement term, extensions</t>
  </si>
  <si>
    <t>1 year</t>
  </si>
  <si>
    <t>Termination notice period</t>
  </si>
  <si>
    <t>3 months</t>
  </si>
  <si>
    <t>Research and development - licenses acquired</t>
  </si>
  <si>
    <t>Milestone expense</t>
  </si>
  <si>
    <t>Related party agreements (Details) - PBM Capital Group, LLC - Services Agreement - USD ($)</t>
  </si>
  <si>
    <t>Apr. 01, 2016</t>
  </si>
  <si>
    <t>Apr. 01, 2018</t>
  </si>
  <si>
    <t>Monthly management fees payable</t>
  </si>
  <si>
    <t>Expenses incurred included in selling, general and administrative expenses</t>
  </si>
  <si>
    <t>Dova</t>
  </si>
  <si>
    <t>12 months</t>
  </si>
  <si>
    <t>Renewal term</t>
  </si>
  <si>
    <t>AkaRx</t>
  </si>
  <si>
    <t>Stock-based compensation - Equity Awards (Details) - $ / shares</t>
  </si>
  <si>
    <t>6 Months Ended</t>
  </si>
  <si>
    <t>Jun. 30, 2019</t>
  </si>
  <si>
    <t>Dec. 19, 2018</t>
  </si>
  <si>
    <t>Amended and Restated 2017 Equity Incentive Plan</t>
  </si>
  <si>
    <t>Term of annual increase</t>
  </si>
  <si>
    <t>Annual increase in reserved shares (as a percent)</t>
  </si>
  <si>
    <t>4.00%</t>
  </si>
  <si>
    <t>Remaining shares reserved for grant (in shares)</t>
  </si>
  <si>
    <t>Amended and Restated 2017 Equity Incentive Plan | Common stock</t>
  </si>
  <si>
    <t>Number of shares authorized (in shares)</t>
  </si>
  <si>
    <t>Options outstanding (in shares)</t>
  </si>
  <si>
    <t>Weighted average exercise price (in dollars per share)</t>
  </si>
  <si>
    <t>2017 Equity Incentive Plan</t>
  </si>
  <si>
    <t>Award vesting rights, percentage</t>
  </si>
  <si>
    <t>25.00%</t>
  </si>
  <si>
    <t>Award vesting period</t>
  </si>
  <si>
    <t>4 years</t>
  </si>
  <si>
    <t>Expected term (years)</t>
  </si>
  <si>
    <t>2017 Equity Incentive Plan | Stock Options</t>
  </si>
  <si>
    <t>Maximum contractual term</t>
  </si>
  <si>
    <t>Tranche 1</t>
  </si>
  <si>
    <t>Tranche 2</t>
  </si>
  <si>
    <t>36 months</t>
  </si>
  <si>
    <t>Stock-based compensation - Assumptions used to calculate fair value of options (Details) - Stock Options - $ / shares</t>
  </si>
  <si>
    <t>Assumptions used to estimate fair value of options</t>
  </si>
  <si>
    <t>Exercise price (in dollars per share)</t>
  </si>
  <si>
    <t>Minimum</t>
  </si>
  <si>
    <t>Risk-free rate of interest</t>
  </si>
  <si>
    <t>1.42%</t>
  </si>
  <si>
    <t>2.84%</t>
  </si>
  <si>
    <t>2.41%</t>
  </si>
  <si>
    <t>5 years 6 months 21 days</t>
  </si>
  <si>
    <t>5 years 4 months 24 days</t>
  </si>
  <si>
    <t>5 years 2 months 26 days</t>
  </si>
  <si>
    <t>Expected stock price volatility</t>
  </si>
  <si>
    <t>70.42%</t>
  </si>
  <si>
    <t>64.00%</t>
  </si>
  <si>
    <t>69.43%</t>
  </si>
  <si>
    <t>Maximum</t>
  </si>
  <si>
    <t>1.92%</t>
  </si>
  <si>
    <t>2.92%</t>
  </si>
  <si>
    <t>2.60%</t>
  </si>
  <si>
    <t>3.02%</t>
  </si>
  <si>
    <t>6 years 10 months 13 days</t>
  </si>
  <si>
    <t>6 years 10 months 24 days</t>
  </si>
  <si>
    <t>71.57%</t>
  </si>
  <si>
    <t>65.00%</t>
  </si>
  <si>
    <t>71.89%</t>
  </si>
  <si>
    <t>88.00%</t>
  </si>
  <si>
    <t>Stock-based compensation - Stock Option Activity (Details) - USD ($)</t>
  </si>
  <si>
    <t>12 Months Ended</t>
  </si>
  <si>
    <t>Employee Stock Options</t>
  </si>
  <si>
    <t>Weighted average exercise price</t>
  </si>
  <si>
    <t>Granted (in dollars per share)</t>
  </si>
  <si>
    <t>Aggregate intrinsic value</t>
  </si>
  <si>
    <t>Total unrecognized compensation expense</t>
  </si>
  <si>
    <t>Unrecognized compensation expense, weighted average recognition period</t>
  </si>
  <si>
    <t>1 year 9 months 18 days</t>
  </si>
  <si>
    <t>Employee Stock Options | Maximum</t>
  </si>
  <si>
    <t>2017 Equity Incentive Plan | Common stock</t>
  </si>
  <si>
    <t>Share price (in dollars per share)</t>
  </si>
  <si>
    <t>2017 Equity Incentive Plan | Employee Stock Options</t>
  </si>
  <si>
    <t>Total options outstanding</t>
  </si>
  <si>
    <t>Outstanding, beginning balance (in shares)</t>
  </si>
  <si>
    <t>Granted (in shares)</t>
  </si>
  <si>
    <t>Exercised (in shares)</t>
  </si>
  <si>
    <t>Forfeited (in shares)</t>
  </si>
  <si>
    <t>Outstanding, ending balance (in shares)</t>
  </si>
  <si>
    <t>Options vested and exercisable (in shares)</t>
  </si>
  <si>
    <t>Outstanding, beginning balance (in dollars per share)</t>
  </si>
  <si>
    <t>Exercised (in dollars per share)</t>
  </si>
  <si>
    <t>Forfeited (in dollars per share)</t>
  </si>
  <si>
    <t>Outstanding, ending balance (in dollars per share)</t>
  </si>
  <si>
    <t>Options vested and exercisable (in dollars per share)</t>
  </si>
  <si>
    <t>Weighted average remaining contractual life (in years)</t>
  </si>
  <si>
    <t>Outstanding</t>
  </si>
  <si>
    <t>9 years 1 month 6 days</t>
  </si>
  <si>
    <t>9 years 2 months 12 days</t>
  </si>
  <si>
    <t>Granted</t>
  </si>
  <si>
    <t>Options vested and exercisable</t>
  </si>
  <si>
    <t>8 years 1 month 6 days</t>
  </si>
  <si>
    <t>Outstanding at beginning of the period</t>
  </si>
  <si>
    <t>Employee options granted</t>
  </si>
  <si>
    <t>Outstanding at the end of the period</t>
  </si>
  <si>
    <t>Weighted average grant date fair value (in dollars per share)</t>
  </si>
  <si>
    <t>Stock-based compensation - Restricted stock units (Additional Information) (Details) - Restricted Stock Units (RSUs) $ / shares in Units, $ in Millions</t>
  </si>
  <si>
    <t>Sep. 30, 2019USD ($)$ / sharesshares</t>
  </si>
  <si>
    <t>Granted (in dollars per share) | $ / shares</t>
  </si>
  <si>
    <t>Vested (in shares)</t>
  </si>
  <si>
    <t>Unrecognized stock-based compensation expense | $</t>
  </si>
  <si>
    <t>3 months 18 days</t>
  </si>
  <si>
    <t>Stock-based compensation - Restricted Stock Unit Activities (Details) - Restricted Stock Units (RSUs)</t>
  </si>
  <si>
    <t>Sep. 30, 2019$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Vested (in dollars per share) | $ / shares</t>
  </si>
  <si>
    <t>Ending balance (in dollars per share) | $ / shares</t>
  </si>
  <si>
    <t>Stock-based compensation - Allocation of expense (Details) - USD ($) $ in Thousands</t>
  </si>
  <si>
    <t>Significant agreements and contracts (Details) - USD ($) $ in Thousands</t>
  </si>
  <si>
    <t>Jun. 30, 2018</t>
  </si>
  <si>
    <t>Long term portion of deferred revenue</t>
  </si>
  <si>
    <t>Fosun Agreement</t>
  </si>
  <si>
    <t>Upfront payment received, Net of tax withholding</t>
  </si>
  <si>
    <t>Total non-refundable upfront consideration including taxes withholdings</t>
  </si>
  <si>
    <t>Taxes withheld on upfront consideration</t>
  </si>
  <si>
    <t>Fosun Agreement | Other revenue</t>
  </si>
  <si>
    <t>Significant agreements and contracts - Valeant Pharmaceuticals North America LLC (Details)</t>
  </si>
  <si>
    <t>Sep. 26, 2018USD ($)</t>
  </si>
  <si>
    <t>Milestone payment, upon net sales achievement</t>
  </si>
  <si>
    <t>Debt (Details) - USD ($)</t>
  </si>
  <si>
    <t>May 06, 2019</t>
  </si>
  <si>
    <t>Apr. 17, 2018</t>
  </si>
  <si>
    <t>Annual principal payments</t>
  </si>
  <si>
    <t>Term Loan</t>
  </si>
  <si>
    <t>Required principle payment</t>
  </si>
  <si>
    <t>10.00%</t>
  </si>
  <si>
    <t>2019 (last three months)</t>
  </si>
  <si>
    <t>2020</t>
  </si>
  <si>
    <t>2021</t>
  </si>
  <si>
    <t>2022</t>
  </si>
  <si>
    <t>2023</t>
  </si>
  <si>
    <t>Less unamortized debt issuance costs and final payment</t>
  </si>
  <si>
    <t>Term Loan | Prime Rate</t>
  </si>
  <si>
    <t>Basis points spread over variable reference rate</t>
  </si>
  <si>
    <t>2.00%</t>
  </si>
  <si>
    <t>Term Loan | Co-Borrowers</t>
  </si>
  <si>
    <t>Borrowing amount</t>
  </si>
  <si>
    <t>Final payment at maturity if term loan is repaid after after interest-only period</t>
  </si>
  <si>
    <t>Final payment if term loan is repaid during the interest-only period</t>
  </si>
  <si>
    <t>Percentage of outstanding loan principal amount for calculation of prepayment charge</t>
  </si>
  <si>
    <t>Carrying value of debt amount due within 12 months</t>
  </si>
  <si>
    <t>Carrying value of debt amount due in greater then 12 months</t>
  </si>
  <si>
    <t>Term Loan | Co-Borrowers | WSJ prime rate</t>
  </si>
  <si>
    <t>Variable reference rate</t>
  </si>
  <si>
    <t>prime rate</t>
  </si>
  <si>
    <t>1.25%</t>
  </si>
  <si>
    <t>Period One | Term Loan | Co-Borrowers</t>
  </si>
  <si>
    <t>Final payment at maturity</t>
  </si>
  <si>
    <t>Period Two | Term Loan | Co-Borrowers</t>
  </si>
  <si>
    <t>Period Three | Term Loan | Co-Borrowers</t>
  </si>
  <si>
    <t>Period Three, contingent amount | Term Loan | Co-Borrowers</t>
  </si>
  <si>
    <t>Period Four | Term Loan | Co-Borrowers</t>
  </si>
  <si>
    <t>Leases (Details)</t>
  </si>
  <si>
    <t>Sep. 30, 2018USD ($)</t>
  </si>
  <si>
    <t>May 22, 2018ft²</t>
  </si>
  <si>
    <t>Operating Lease Liabilities, Payments, Due, Rolling Maturity [Abstract]</t>
  </si>
  <si>
    <t>Lease renewal term</t>
  </si>
  <si>
    <t>Tenant improvement allowance</t>
  </si>
  <si>
    <t>Tenant allowance utilized</t>
  </si>
  <si>
    <t>Operating lease, expense</t>
  </si>
  <si>
    <t>Weighted average remaining lease term</t>
  </si>
  <si>
    <t>Weighted average discount rate</t>
  </si>
  <si>
    <t>6.50%</t>
  </si>
  <si>
    <t>Property at 240 Leigh Farm Road, Office Space | Pine Forest 240 TT, LLC.</t>
  </si>
  <si>
    <t>Lessee, Lease, Description [Line Items]</t>
  </si>
  <si>
    <t>Leased office space | ft²</t>
  </si>
  <si>
    <t>Suite 200 office space | Pine Forest 240 TT, LLC.</t>
  </si>
  <si>
    <t>Suite 215 office space | Pine Forest 240 TT, LLC.</t>
  </si>
  <si>
    <t>Existing Office Space | Paidian Research, Inc.</t>
  </si>
  <si>
    <t>Suite 230 office space | Pine Forest 240 TT, LLC.</t>
  </si>
  <si>
    <t>Leases - Maturity Of Lease Liabilities (Details)</t>
  </si>
  <si>
    <t>Total lease payments</t>
  </si>
  <si>
    <t>Less: Interest</t>
  </si>
  <si>
    <t>Present value of lease liabilities</t>
  </si>
  <si>
    <t>Commitments and contingencies (Details) $ in Millions</t>
  </si>
  <si>
    <t>Purchase agreement | Eisai</t>
  </si>
  <si>
    <t>Purchase commitments</t>
  </si>
  <si>
    <t>Through the first quarter of 2020</t>
  </si>
  <si>
    <t>Income taxes (Details) - USD ($)</t>
  </si>
  <si>
    <t>Dec. 31, 2019</t>
  </si>
  <si>
    <t>Reconciliation of the statutory U.S. federal rate to the Company's effective tax rate</t>
  </si>
  <si>
    <t>Federal and state income taxes</t>
  </si>
  <si>
    <t>Unrecognized tax benefits</t>
  </si>
  <si>
    <t>Forecast</t>
  </si>
  <si>
    <t>Annual effective tax rate</t>
  </si>
  <si>
    <t>0.00%</t>
  </si>
  <si>
    <t>Employee benefit plan (Details) - USD ($)</t>
  </si>
  <si>
    <t>Defined contribution plan, employer matching contribution, aggregate amount</t>
  </si>
  <si>
    <t>Employer matching contribution, as a percent of employee gross pay</t>
  </si>
  <si>
    <t>Contribution Level 1</t>
  </si>
  <si>
    <t>Employer matching contribution, dollar match per dollar</t>
  </si>
  <si>
    <t>3.00%</t>
  </si>
  <si>
    <t>Contribution Level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C16" s="5" t="n">
        <v>2884581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1</v>
      </c>
      <c r="B1" s="2" t="s">
        <v>1</v>
      </c>
    </row>
    <row r="2" spans="1:2">
      <c r="B2" s="2" t="s">
        <v>2</v>
      </c>
    </row>
    <row r="3" spans="1:2">
      <c r="A3" s="3" t="s">
        <v>168</v>
      </c>
    </row>
    <row r="4" spans="1:2">
      <c r="A4" s="4" t="s">
        <v>101</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9</v>
      </c>
    </row>
    <row r="4" spans="1:2">
      <c r="A4" s="4" t="s">
        <v>54</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448</v>
      </c>
      <c r="C3" s="6" t="n">
        <v>104566</v>
      </c>
    </row>
    <row r="4" spans="1:3">
      <c r="A4" s="4" t="s">
        <v>35</v>
      </c>
      <c r="B4" s="5" t="n">
        <v>1244</v>
      </c>
      <c r="C4" s="5" t="n">
        <v>612</v>
      </c>
    </row>
    <row r="5" spans="1:3">
      <c r="A5" s="4" t="s">
        <v>36</v>
      </c>
      <c r="B5" s="5" t="n">
        <v>4683</v>
      </c>
      <c r="C5" s="5" t="n">
        <v>4390</v>
      </c>
    </row>
    <row r="6" spans="1:3">
      <c r="A6" s="4" t="s">
        <v>37</v>
      </c>
      <c r="B6" s="5" t="n">
        <v>2850</v>
      </c>
      <c r="C6" s="5" t="n">
        <v>2239</v>
      </c>
    </row>
    <row r="7" spans="1:3">
      <c r="A7" s="4" t="s">
        <v>38</v>
      </c>
      <c r="B7" s="5" t="n">
        <v>77225</v>
      </c>
      <c r="C7" s="5" t="n">
        <v>111807</v>
      </c>
    </row>
    <row r="8" spans="1:3">
      <c r="A8" s="4" t="s">
        <v>39</v>
      </c>
      <c r="B8" s="5" t="n">
        <v>579</v>
      </c>
      <c r="C8" s="5" t="n">
        <v>362</v>
      </c>
    </row>
    <row r="9" spans="1:3">
      <c r="A9" s="4" t="s">
        <v>40</v>
      </c>
      <c r="B9" s="5" t="n">
        <v>1146</v>
      </c>
      <c r="C9" s="5" t="n">
        <v>0</v>
      </c>
    </row>
    <row r="10" spans="1:3">
      <c r="A10" s="4" t="s">
        <v>41</v>
      </c>
      <c r="B10" s="5" t="n">
        <v>78950</v>
      </c>
      <c r="C10" s="5" t="n">
        <v>112169</v>
      </c>
    </row>
    <row r="11" spans="1:3">
      <c r="A11" s="3" t="s">
        <v>42</v>
      </c>
    </row>
    <row r="12" spans="1:3">
      <c r="A12" s="4" t="s">
        <v>43</v>
      </c>
      <c r="B12" s="5" t="n">
        <v>1859</v>
      </c>
      <c r="C12" s="5" t="n">
        <v>781</v>
      </c>
    </row>
    <row r="13" spans="1:3">
      <c r="A13" s="4" t="s">
        <v>44</v>
      </c>
      <c r="B13" s="5" t="n">
        <v>10920</v>
      </c>
      <c r="C13" s="5" t="n">
        <v>11935</v>
      </c>
    </row>
    <row r="14" spans="1:3">
      <c r="A14" s="4" t="s">
        <v>45</v>
      </c>
      <c r="B14" s="5" t="n">
        <v>182</v>
      </c>
      <c r="C14" s="5" t="n">
        <v>79</v>
      </c>
    </row>
    <row r="15" spans="1:3">
      <c r="A15" s="4" t="s">
        <v>46</v>
      </c>
      <c r="B15" s="5" t="n">
        <v>0</v>
      </c>
      <c r="C15" s="5" t="n">
        <v>35</v>
      </c>
    </row>
    <row r="16" spans="1:3">
      <c r="A16" s="4" t="s">
        <v>47</v>
      </c>
      <c r="B16" s="5" t="n">
        <v>338</v>
      </c>
      <c r="C16" s="5" t="n">
        <v>0</v>
      </c>
    </row>
    <row r="17" spans="1:3">
      <c r="A17" s="4" t="s">
        <v>48</v>
      </c>
      <c r="B17" s="5" t="n">
        <v>1913</v>
      </c>
      <c r="C17" s="5" t="n">
        <v>6667</v>
      </c>
    </row>
    <row r="18" spans="1:3">
      <c r="A18" s="4" t="s">
        <v>49</v>
      </c>
      <c r="B18" s="5" t="n">
        <v>15212</v>
      </c>
      <c r="C18" s="5" t="n">
        <v>19497</v>
      </c>
    </row>
    <row r="19" spans="1:3">
      <c r="A19" s="4" t="s">
        <v>50</v>
      </c>
      <c r="B19" s="5" t="n">
        <v>453</v>
      </c>
      <c r="C19" s="5" t="n">
        <v>2373</v>
      </c>
    </row>
    <row r="20" spans="1:3">
      <c r="A20" s="4" t="s">
        <v>51</v>
      </c>
      <c r="B20" s="5" t="n">
        <v>1123</v>
      </c>
      <c r="C20" s="5" t="n">
        <v>0</v>
      </c>
    </row>
    <row r="21" spans="1:3">
      <c r="A21" s="4" t="s">
        <v>52</v>
      </c>
      <c r="B21" s="5" t="n">
        <v>28924</v>
      </c>
      <c r="C21" s="5" t="n">
        <v>13941</v>
      </c>
    </row>
    <row r="22" spans="1:3">
      <c r="A22" s="4" t="s">
        <v>53</v>
      </c>
      <c r="B22" s="5" t="n">
        <v>45712</v>
      </c>
      <c r="C22" s="5" t="n">
        <v>35811</v>
      </c>
    </row>
    <row r="23" spans="1:3">
      <c r="A23" s="4" t="s">
        <v>54</v>
      </c>
      <c r="B23" s="4" t="s">
        <v>55</v>
      </c>
      <c r="C23" s="4" t="s">
        <v>55</v>
      </c>
    </row>
    <row r="24" spans="1:3">
      <c r="A24" s="3" t="s">
        <v>56</v>
      </c>
    </row>
    <row r="25" spans="1:3">
      <c r="A25" s="4" t="s">
        <v>57</v>
      </c>
      <c r="B25" s="5" t="n">
        <v>0</v>
      </c>
      <c r="C25" s="5" t="n">
        <v>0</v>
      </c>
    </row>
    <row r="26" spans="1:3">
      <c r="A26" s="4" t="s">
        <v>58</v>
      </c>
      <c r="B26" s="5" t="n">
        <v>29</v>
      </c>
      <c r="C26" s="5" t="n">
        <v>28</v>
      </c>
    </row>
    <row r="27" spans="1:3">
      <c r="A27" s="4" t="s">
        <v>59</v>
      </c>
      <c r="B27" s="5" t="n">
        <v>217364</v>
      </c>
      <c r="C27" s="5" t="n">
        <v>205757</v>
      </c>
    </row>
    <row r="28" spans="1:3">
      <c r="A28" s="4" t="s">
        <v>60</v>
      </c>
      <c r="B28" s="5" t="n">
        <v>-184155</v>
      </c>
      <c r="C28" s="5" t="n">
        <v>-129427</v>
      </c>
    </row>
    <row r="29" spans="1:3">
      <c r="A29" s="4" t="s">
        <v>61</v>
      </c>
      <c r="B29" s="5" t="n">
        <v>33238</v>
      </c>
      <c r="C29" s="5" t="n">
        <v>76358</v>
      </c>
    </row>
    <row r="30" spans="1:3">
      <c r="A30" s="4" t="s">
        <v>62</v>
      </c>
      <c r="B30" s="6" t="n">
        <v>78950</v>
      </c>
      <c r="C30" s="6" t="n">
        <v>112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row r="7" spans="1:2">
      <c r="A7" s="4" t="s">
        <v>197</v>
      </c>
      <c r="B7" s="4" t="s">
        <v>198</v>
      </c>
    </row>
    <row r="8" spans="1:2">
      <c r="A8" s="4" t="s">
        <v>34</v>
      </c>
      <c r="B8" s="4" t="s">
        <v>199</v>
      </c>
    </row>
    <row r="9" spans="1:2">
      <c r="A9" s="4" t="s">
        <v>130</v>
      </c>
      <c r="B9" s="4" t="s">
        <v>200</v>
      </c>
    </row>
    <row r="10" spans="1:2">
      <c r="A10" s="4" t="s">
        <v>201</v>
      </c>
      <c r="B10" s="4" t="s">
        <v>202</v>
      </c>
    </row>
    <row r="11" spans="1:2">
      <c r="A11" s="4" t="s">
        <v>176</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01</v>
      </c>
      <c r="B16" s="4" t="s">
        <v>212</v>
      </c>
    </row>
    <row r="17" spans="1:2">
      <c r="A17" s="4" t="s">
        <v>181</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38</v>
      </c>
      <c r="B1" s="2" t="s">
        <v>1</v>
      </c>
    </row>
    <row r="2" spans="1:2">
      <c r="B2" s="2" t="s">
        <v>239</v>
      </c>
    </row>
    <row r="3" spans="1:2">
      <c r="A3" s="3" t="s">
        <v>240</v>
      </c>
    </row>
    <row r="4" spans="1:2">
      <c r="A4" s="4" t="s">
        <v>241</v>
      </c>
      <c r="B4" s="8" t="n">
        <v>27.5</v>
      </c>
    </row>
    <row r="5" spans="1:2">
      <c r="A5" s="4" t="s">
        <v>242</v>
      </c>
      <c r="B5" s="10" t="n">
        <v>1.5</v>
      </c>
    </row>
    <row r="6" spans="1:2">
      <c r="A6" s="4" t="s">
        <v>243</v>
      </c>
      <c r="B6" s="6" t="n">
        <v>29</v>
      </c>
    </row>
    <row r="7" spans="1:2">
      <c r="A7" s="4" t="s">
        <v>244</v>
      </c>
      <c r="B7" s="6" t="n">
        <v>9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32</v>
      </c>
    </row>
    <row r="3" spans="1:3">
      <c r="A3" s="3" t="s">
        <v>160</v>
      </c>
    </row>
    <row r="4" spans="1:3">
      <c r="A4" s="4" t="s">
        <v>60</v>
      </c>
      <c r="B4" s="6" t="n">
        <v>-184155</v>
      </c>
      <c r="C4" s="6" t="n">
        <v>-129427</v>
      </c>
    </row>
    <row r="5" spans="1:3">
      <c r="A5" s="4" t="s">
        <v>246</v>
      </c>
      <c r="B5" s="5" t="n">
        <v>238000</v>
      </c>
    </row>
    <row r="6" spans="1:3">
      <c r="A6" s="4" t="s">
        <v>34</v>
      </c>
      <c r="B6" s="5" t="n">
        <v>68448</v>
      </c>
      <c r="C6" s="5" t="n">
        <v>104566</v>
      </c>
    </row>
    <row r="7" spans="1:3">
      <c r="A7" s="4" t="s">
        <v>247</v>
      </c>
      <c r="B7" s="5" t="n">
        <v>814</v>
      </c>
      <c r="C7" s="5" t="n">
        <v>1728</v>
      </c>
    </row>
    <row r="8" spans="1:3">
      <c r="A8" s="4" t="s">
        <v>248</v>
      </c>
      <c r="B8" s="5" t="n">
        <v>3869</v>
      </c>
      <c r="C8" s="5" t="n">
        <v>2662</v>
      </c>
    </row>
    <row r="9" spans="1:3">
      <c r="A9" s="4" t="s">
        <v>249</v>
      </c>
      <c r="B9" s="6" t="n">
        <v>4683</v>
      </c>
      <c r="C9" s="6" t="n">
        <v>4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50</v>
      </c>
      <c r="B1" s="2" t="s">
        <v>1</v>
      </c>
    </row>
    <row r="2" spans="1:2">
      <c r="B2" s="2" t="s">
        <v>251</v>
      </c>
    </row>
    <row r="3" spans="1:2">
      <c r="A3" s="3" t="s">
        <v>160</v>
      </c>
    </row>
    <row r="4" spans="1:2">
      <c r="A4" s="4" t="s">
        <v>252</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3</v>
      </c>
      <c r="B1" s="2" t="s">
        <v>1</v>
      </c>
    </row>
    <row r="2" spans="1:3">
      <c r="B2" s="2" t="s">
        <v>2</v>
      </c>
      <c r="C2" s="2" t="s">
        <v>32</v>
      </c>
    </row>
    <row r="3" spans="1:3">
      <c r="A3" s="3" t="s">
        <v>160</v>
      </c>
    </row>
    <row r="4" spans="1:3">
      <c r="A4" s="4" t="s">
        <v>254</v>
      </c>
      <c r="B4" s="6" t="n">
        <v>0</v>
      </c>
    </row>
    <row r="5" spans="1:3">
      <c r="A5" s="4" t="s">
        <v>247</v>
      </c>
      <c r="B5" s="5" t="n">
        <v>814000</v>
      </c>
      <c r="C5" s="6" t="n">
        <v>1728000</v>
      </c>
    </row>
    <row r="6" spans="1:3">
      <c r="A6" s="4" t="s">
        <v>248</v>
      </c>
      <c r="B6" s="5" t="n">
        <v>3869000</v>
      </c>
      <c r="C6" s="5" t="n">
        <v>2662000</v>
      </c>
    </row>
    <row r="7" spans="1:3">
      <c r="A7" s="4" t="s">
        <v>92</v>
      </c>
      <c r="B7" s="6" t="n">
        <v>4683000</v>
      </c>
      <c r="C7" s="6" t="n">
        <v>439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5</v>
      </c>
      <c r="B1" s="2" t="s">
        <v>2</v>
      </c>
      <c r="C1" s="2" t="s">
        <v>256</v>
      </c>
      <c r="D1" s="2" t="s">
        <v>32</v>
      </c>
    </row>
    <row r="2" spans="1:4">
      <c r="A2" s="3" t="s">
        <v>257</v>
      </c>
    </row>
    <row r="3" spans="1:4">
      <c r="A3" s="4" t="s">
        <v>40</v>
      </c>
      <c r="B3" s="6" t="n">
        <v>1146</v>
      </c>
      <c r="D3" s="6" t="n">
        <v>0</v>
      </c>
    </row>
    <row r="4" spans="1:4">
      <c r="A4" s="4" t="s">
        <v>258</v>
      </c>
      <c r="B4" s="6" t="n">
        <v>1457</v>
      </c>
    </row>
    <row r="5" spans="1:4">
      <c r="A5" s="4" t="s">
        <v>259</v>
      </c>
    </row>
    <row r="6" spans="1:4">
      <c r="A6" s="3" t="s">
        <v>257</v>
      </c>
    </row>
    <row r="7" spans="1:4">
      <c r="A7" s="4" t="s">
        <v>40</v>
      </c>
      <c r="C7" s="6" t="n">
        <v>1400</v>
      </c>
    </row>
    <row r="8" spans="1:4">
      <c r="A8" s="4" t="s">
        <v>258</v>
      </c>
      <c r="C8" s="6" t="n">
        <v>1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28821405</v>
      </c>
      <c r="C9" s="5" t="n">
        <v>28204098</v>
      </c>
    </row>
    <row r="10" spans="1:3">
      <c r="A10" s="4" t="s">
        <v>72</v>
      </c>
      <c r="B10" s="5" t="n">
        <v>28821405</v>
      </c>
      <c r="C10" s="5" t="n">
        <v>28204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5"/>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row r="9" spans="1:2">
      <c r="A9" s="4" t="s">
        <v>267</v>
      </c>
    </row>
    <row r="10" spans="1:2">
      <c r="A10" s="3" t="s">
        <v>262</v>
      </c>
    </row>
    <row r="11" spans="1:2">
      <c r="A11" s="4" t="s">
        <v>263</v>
      </c>
      <c r="B11" s="4" t="s">
        <v>268</v>
      </c>
    </row>
    <row r="12" spans="1:2">
      <c r="A12" s="4" t="s">
        <v>269</v>
      </c>
    </row>
    <row r="13" spans="1:2">
      <c r="A13" s="3" t="s">
        <v>262</v>
      </c>
    </row>
    <row r="14" spans="1:2">
      <c r="A14" s="4" t="s">
        <v>263</v>
      </c>
      <c r="B1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3" t="s">
        <v>272</v>
      </c>
    </row>
    <row r="4" spans="1:5">
      <c r="A4" s="4" t="s">
        <v>273</v>
      </c>
      <c r="B4" s="5" t="n">
        <v>0</v>
      </c>
      <c r="D4" s="5" t="n">
        <v>0</v>
      </c>
    </row>
    <row r="5" spans="1:5">
      <c r="A5" s="4" t="s">
        <v>274</v>
      </c>
    </row>
    <row r="6" spans="1:5">
      <c r="A6" s="3" t="s">
        <v>272</v>
      </c>
    </row>
    <row r="7" spans="1:5">
      <c r="A7" s="4" t="s">
        <v>275</v>
      </c>
      <c r="B7" s="4" t="s">
        <v>276</v>
      </c>
      <c r="C7" s="4" t="s">
        <v>276</v>
      </c>
      <c r="D7" s="4" t="s">
        <v>276</v>
      </c>
      <c r="E7" s="4" t="s">
        <v>2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3" t="s">
        <v>160</v>
      </c>
    </row>
    <row r="4" spans="1:2">
      <c r="A4" s="4" t="s">
        <v>278</v>
      </c>
      <c r="B4" s="4" t="s">
        <v>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4</v>
      </c>
      <c r="D1" s="2" t="s">
        <v>1</v>
      </c>
    </row>
    <row r="2" spans="1:5">
      <c r="B2" s="2" t="s">
        <v>2</v>
      </c>
      <c r="C2" s="2" t="s">
        <v>75</v>
      </c>
      <c r="D2" s="2" t="s">
        <v>2</v>
      </c>
      <c r="E2" s="2" t="s">
        <v>75</v>
      </c>
    </row>
    <row r="3" spans="1:5">
      <c r="A3" s="4" t="s">
        <v>280</v>
      </c>
    </row>
    <row r="4" spans="1:5">
      <c r="A4" s="3" t="s">
        <v>214</v>
      </c>
    </row>
    <row r="5" spans="1:5">
      <c r="A5" s="4" t="s">
        <v>281</v>
      </c>
      <c r="B5" s="5" t="n">
        <v>1721465</v>
      </c>
      <c r="C5" s="5" t="n">
        <v>2689828</v>
      </c>
      <c r="D5" s="5" t="n">
        <v>2276837</v>
      </c>
      <c r="E5" s="5" t="n">
        <v>2514503</v>
      </c>
    </row>
    <row r="6" spans="1:5">
      <c r="A6" s="4" t="s">
        <v>282</v>
      </c>
    </row>
    <row r="7" spans="1:5">
      <c r="A7" s="3" t="s">
        <v>214</v>
      </c>
    </row>
    <row r="8" spans="1:5">
      <c r="A8" s="4" t="s">
        <v>281</v>
      </c>
      <c r="B8" s="5" t="n">
        <v>80327</v>
      </c>
      <c r="D8" s="5" t="n">
        <v>1275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83</v>
      </c>
      <c r="B1" s="2" t="s">
        <v>284</v>
      </c>
      <c r="C1" s="2" t="s">
        <v>285</v>
      </c>
      <c r="D1" s="2" t="s">
        <v>2</v>
      </c>
      <c r="E1" s="2" t="s">
        <v>286</v>
      </c>
    </row>
    <row r="2" spans="1:5">
      <c r="A2" s="4" t="s">
        <v>287</v>
      </c>
    </row>
    <row r="3" spans="1:5">
      <c r="A3" s="3" t="s">
        <v>288</v>
      </c>
    </row>
    <row r="4" spans="1:5">
      <c r="A4" s="4" t="s">
        <v>289</v>
      </c>
      <c r="C4" s="6" t="n">
        <v>5000000</v>
      </c>
    </row>
    <row r="5" spans="1:5">
      <c r="A5" s="4" t="s">
        <v>290</v>
      </c>
      <c r="C5" s="6" t="n">
        <v>135000000</v>
      </c>
    </row>
    <row r="6" spans="1:5">
      <c r="A6" s="4" t="s">
        <v>291</v>
      </c>
      <c r="D6" s="6" t="n">
        <v>0</v>
      </c>
    </row>
    <row r="7" spans="1:5">
      <c r="A7" s="4" t="s">
        <v>292</v>
      </c>
    </row>
    <row r="8" spans="1:5">
      <c r="A8" s="3" t="s">
        <v>288</v>
      </c>
    </row>
    <row r="9" spans="1:5">
      <c r="A9" s="4" t="s">
        <v>293</v>
      </c>
      <c r="D9" s="6" t="n">
        <v>32300000</v>
      </c>
    </row>
    <row r="10" spans="1:5">
      <c r="A10" s="4" t="s">
        <v>294</v>
      </c>
    </row>
    <row r="11" spans="1:5">
      <c r="A11" s="3" t="s">
        <v>288</v>
      </c>
    </row>
    <row r="12" spans="1:5">
      <c r="A12" s="4" t="s">
        <v>295</v>
      </c>
      <c r="E12" s="4" t="s">
        <v>296</v>
      </c>
    </row>
    <row r="13" spans="1:5">
      <c r="A13" s="4" t="s">
        <v>297</v>
      </c>
      <c r="B13" s="6" t="n">
        <v>31100000</v>
      </c>
    </row>
    <row r="14" spans="1:5">
      <c r="A14" s="4" t="s">
        <v>298</v>
      </c>
      <c r="B14" s="6" t="n">
        <v>1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301</v>
      </c>
      <c r="D1" s="2" t="s">
        <v>2</v>
      </c>
    </row>
    <row r="2" spans="1:4">
      <c r="A2" s="3" t="s">
        <v>302</v>
      </c>
    </row>
    <row r="3" spans="1:4">
      <c r="A3" s="4" t="s">
        <v>290</v>
      </c>
      <c r="D3" s="6" t="n">
        <v>3</v>
      </c>
    </row>
    <row r="4" spans="1:4">
      <c r="A4" s="4" t="s">
        <v>303</v>
      </c>
      <c r="D4" s="4" t="s">
        <v>270</v>
      </c>
    </row>
    <row r="5" spans="1:4">
      <c r="A5" s="4" t="s">
        <v>304</v>
      </c>
      <c r="D5" s="4" t="s">
        <v>305</v>
      </c>
    </row>
    <row r="6" spans="1:4">
      <c r="A6" s="4" t="s">
        <v>306</v>
      </c>
      <c r="D6" s="4" t="s">
        <v>307</v>
      </c>
    </row>
    <row r="7" spans="1:4">
      <c r="A7" s="4" t="s">
        <v>308</v>
      </c>
    </row>
    <row r="8" spans="1:4">
      <c r="A8" s="3" t="s">
        <v>302</v>
      </c>
    </row>
    <row r="9" spans="1:4">
      <c r="A9" s="4" t="s">
        <v>309</v>
      </c>
      <c r="B9" s="6" t="n">
        <v>1</v>
      </c>
      <c r="C9"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0</v>
      </c>
      <c r="B1" s="2" t="s">
        <v>311</v>
      </c>
      <c r="C1" s="2" t="s">
        <v>2</v>
      </c>
      <c r="D1" s="2" t="s">
        <v>75</v>
      </c>
      <c r="E1" s="2" t="s">
        <v>2</v>
      </c>
      <c r="F1" s="2" t="s">
        <v>75</v>
      </c>
      <c r="G1" s="2" t="s">
        <v>312</v>
      </c>
    </row>
    <row r="2" spans="1:7">
      <c r="A2" s="3" t="s">
        <v>165</v>
      </c>
    </row>
    <row r="3" spans="1:7">
      <c r="A3" s="4" t="s">
        <v>313</v>
      </c>
      <c r="G3" s="6" t="n">
        <v>17400</v>
      </c>
    </row>
    <row r="4" spans="1:7">
      <c r="A4" s="4" t="s">
        <v>314</v>
      </c>
      <c r="C4" s="6" t="n">
        <v>52200</v>
      </c>
      <c r="D4" s="6" t="n">
        <v>52200</v>
      </c>
      <c r="E4" s="6" t="n">
        <v>156600</v>
      </c>
      <c r="F4" s="6" t="n">
        <v>254400</v>
      </c>
    </row>
    <row r="5" spans="1:7">
      <c r="A5" s="4" t="s">
        <v>315</v>
      </c>
    </row>
    <row r="6" spans="1:7">
      <c r="A6" s="3" t="s">
        <v>165</v>
      </c>
    </row>
    <row r="7" spans="1:7">
      <c r="A7" s="4" t="s">
        <v>303</v>
      </c>
      <c r="B7" s="4" t="s">
        <v>316</v>
      </c>
    </row>
    <row r="8" spans="1:7">
      <c r="A8" s="4" t="s">
        <v>317</v>
      </c>
      <c r="B8" s="4" t="s">
        <v>305</v>
      </c>
    </row>
    <row r="9" spans="1:7">
      <c r="A9" s="4" t="s">
        <v>313</v>
      </c>
      <c r="B9" s="6" t="n">
        <v>25000</v>
      </c>
    </row>
    <row r="10" spans="1:7">
      <c r="A10" s="4" t="s">
        <v>318</v>
      </c>
    </row>
    <row r="11" spans="1:7">
      <c r="A11" s="3" t="s">
        <v>165</v>
      </c>
    </row>
    <row r="12" spans="1:7">
      <c r="A12" s="4" t="s">
        <v>303</v>
      </c>
      <c r="B12" s="4" t="s">
        <v>316</v>
      </c>
    </row>
    <row r="13" spans="1:7">
      <c r="A13" s="4" t="s">
        <v>317</v>
      </c>
      <c r="B13" s="4" t="s">
        <v>305</v>
      </c>
    </row>
    <row r="14" spans="1:7">
      <c r="A14" s="4" t="s">
        <v>313</v>
      </c>
      <c r="B14" s="6"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319</v>
      </c>
      <c r="B1" s="2" t="s">
        <v>320</v>
      </c>
      <c r="C1" s="2" t="s">
        <v>1</v>
      </c>
    </row>
    <row r="2" spans="1:5">
      <c r="B2" s="2" t="s">
        <v>321</v>
      </c>
      <c r="C2" s="2" t="s">
        <v>2</v>
      </c>
      <c r="D2" s="2" t="s">
        <v>32</v>
      </c>
      <c r="E2" s="2" t="s">
        <v>322</v>
      </c>
    </row>
    <row r="3" spans="1:5">
      <c r="A3" s="4" t="s">
        <v>323</v>
      </c>
    </row>
    <row r="4" spans="1:5">
      <c r="A4" s="3" t="s">
        <v>101</v>
      </c>
    </row>
    <row r="5" spans="1:5">
      <c r="A5" s="4" t="s">
        <v>324</v>
      </c>
      <c r="B5" s="4" t="s">
        <v>270</v>
      </c>
    </row>
    <row r="6" spans="1:5">
      <c r="A6" s="4" t="s">
        <v>325</v>
      </c>
      <c r="B6" s="4" t="s">
        <v>326</v>
      </c>
    </row>
    <row r="7" spans="1:5">
      <c r="A7" s="4" t="s">
        <v>327</v>
      </c>
      <c r="C7" s="5" t="n">
        <v>2199325</v>
      </c>
    </row>
    <row r="8" spans="1:5">
      <c r="A8" s="4" t="s">
        <v>328</v>
      </c>
    </row>
    <row r="9" spans="1:5">
      <c r="A9" s="3" t="s">
        <v>101</v>
      </c>
    </row>
    <row r="10" spans="1:5">
      <c r="A10" s="4" t="s">
        <v>329</v>
      </c>
      <c r="C10" s="5" t="n">
        <v>4285250</v>
      </c>
    </row>
    <row r="11" spans="1:5">
      <c r="A11" s="4" t="s">
        <v>330</v>
      </c>
      <c r="C11" s="5" t="n">
        <v>4761584</v>
      </c>
    </row>
    <row r="12" spans="1:5">
      <c r="A12" s="4" t="s">
        <v>331</v>
      </c>
      <c r="C12" s="8" t="n">
        <v>12.54</v>
      </c>
    </row>
    <row r="13" spans="1:5">
      <c r="A13" s="4" t="s">
        <v>332</v>
      </c>
    </row>
    <row r="14" spans="1:5">
      <c r="A14" s="3" t="s">
        <v>101</v>
      </c>
    </row>
    <row r="15" spans="1:5">
      <c r="A15" s="4" t="s">
        <v>333</v>
      </c>
      <c r="C15" s="4" t="s">
        <v>334</v>
      </c>
    </row>
    <row r="16" spans="1:5">
      <c r="A16" s="4" t="s">
        <v>335</v>
      </c>
      <c r="C16" s="4" t="s">
        <v>336</v>
      </c>
    </row>
    <row r="17" spans="1:5">
      <c r="A17" s="4" t="s">
        <v>329</v>
      </c>
      <c r="E17" s="5" t="n">
        <v>1250000</v>
      </c>
    </row>
    <row r="18" spans="1:5">
      <c r="A18" s="4" t="s">
        <v>337</v>
      </c>
      <c r="C18" s="4" t="s">
        <v>270</v>
      </c>
    </row>
    <row r="19" spans="1:5">
      <c r="A19" s="4" t="s">
        <v>338</v>
      </c>
    </row>
    <row r="20" spans="1:5">
      <c r="A20" s="3" t="s">
        <v>101</v>
      </c>
    </row>
    <row r="21" spans="1:5">
      <c r="A21" s="4" t="s">
        <v>339</v>
      </c>
      <c r="C21" s="4" t="s">
        <v>270</v>
      </c>
    </row>
    <row r="22" spans="1:5">
      <c r="A22" s="4" t="s">
        <v>330</v>
      </c>
      <c r="C22" s="5" t="n">
        <v>4761584</v>
      </c>
      <c r="D22" s="5" t="n">
        <v>3526433</v>
      </c>
    </row>
    <row r="23" spans="1:5">
      <c r="A23" s="4" t="s">
        <v>340</v>
      </c>
    </row>
    <row r="24" spans="1:5">
      <c r="A24" s="3" t="s">
        <v>101</v>
      </c>
    </row>
    <row r="25" spans="1:5">
      <c r="A25" s="4" t="s">
        <v>333</v>
      </c>
      <c r="C25" s="4" t="s">
        <v>334</v>
      </c>
    </row>
    <row r="26" spans="1:5">
      <c r="A26" s="4" t="s">
        <v>341</v>
      </c>
    </row>
    <row r="27" spans="1:5">
      <c r="A27" s="3" t="s">
        <v>101</v>
      </c>
    </row>
    <row r="28" spans="1:5">
      <c r="A28" s="4" t="s">
        <v>333</v>
      </c>
      <c r="C28" s="4" t="s">
        <v>276</v>
      </c>
    </row>
    <row r="29" spans="1:5">
      <c r="A29" s="4" t="s">
        <v>335</v>
      </c>
      <c r="C2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s>
  <sheetData>
    <row r="1" spans="1:5">
      <c r="A1" s="1" t="s">
        <v>343</v>
      </c>
      <c r="B1" s="2" t="s">
        <v>74</v>
      </c>
      <c r="D1" s="2" t="s">
        <v>1</v>
      </c>
    </row>
    <row r="2" spans="1:5">
      <c r="B2" s="2" t="s">
        <v>2</v>
      </c>
      <c r="C2" s="2" t="s">
        <v>75</v>
      </c>
      <c r="D2" s="2" t="s">
        <v>2</v>
      </c>
      <c r="E2" s="2" t="s">
        <v>75</v>
      </c>
    </row>
    <row r="3" spans="1:5">
      <c r="A3" s="3" t="s">
        <v>344</v>
      </c>
    </row>
    <row r="4" spans="1:5">
      <c r="A4" s="4" t="s">
        <v>345</v>
      </c>
      <c r="C4" s="8" t="n">
        <v>22.29</v>
      </c>
    </row>
    <row r="5" spans="1:5">
      <c r="A5" s="4" t="s">
        <v>345</v>
      </c>
      <c r="C5" s="8" t="n">
        <v>22.29</v>
      </c>
    </row>
    <row r="6" spans="1:5">
      <c r="A6" s="4" t="s">
        <v>346</v>
      </c>
    </row>
    <row r="7" spans="1:5">
      <c r="A7" s="3" t="s">
        <v>344</v>
      </c>
    </row>
    <row r="8" spans="1:5">
      <c r="A8" s="4" t="s">
        <v>345</v>
      </c>
      <c r="B8" s="8" t="n">
        <v>14.82</v>
      </c>
      <c r="D8" s="8" t="n">
        <v>7.97</v>
      </c>
      <c r="E8" s="8" t="n">
        <v>22.29</v>
      </c>
    </row>
    <row r="9" spans="1:5">
      <c r="A9" s="4" t="s">
        <v>347</v>
      </c>
      <c r="B9" s="4" t="s">
        <v>348</v>
      </c>
      <c r="C9" s="4" t="s">
        <v>349</v>
      </c>
      <c r="D9" s="4" t="s">
        <v>348</v>
      </c>
      <c r="E9" s="4" t="s">
        <v>350</v>
      </c>
    </row>
    <row r="10" spans="1:5">
      <c r="A10" s="4" t="s">
        <v>337</v>
      </c>
      <c r="B10" s="4" t="s">
        <v>351</v>
      </c>
      <c r="C10" s="4" t="s">
        <v>352</v>
      </c>
      <c r="D10" s="4" t="s">
        <v>353</v>
      </c>
      <c r="E10" s="4" t="s">
        <v>268</v>
      </c>
    </row>
    <row r="11" spans="1:5">
      <c r="A11" s="4" t="s">
        <v>354</v>
      </c>
      <c r="B11" s="4" t="s">
        <v>355</v>
      </c>
      <c r="C11" s="4" t="s">
        <v>356</v>
      </c>
      <c r="D11" s="4" t="s">
        <v>357</v>
      </c>
      <c r="E11" s="4" t="s">
        <v>356</v>
      </c>
    </row>
    <row r="12" spans="1:5">
      <c r="A12" s="4" t="s">
        <v>345</v>
      </c>
      <c r="B12" s="8" t="n">
        <v>14.82</v>
      </c>
      <c r="D12" s="8" t="n">
        <v>7.97</v>
      </c>
      <c r="E12" s="8" t="n">
        <v>22.29</v>
      </c>
    </row>
    <row r="13" spans="1:5">
      <c r="A13" s="4" t="s">
        <v>358</v>
      </c>
    </row>
    <row r="14" spans="1:5">
      <c r="A14" s="3" t="s">
        <v>344</v>
      </c>
    </row>
    <row r="15" spans="1:5">
      <c r="A15" s="4" t="s">
        <v>345</v>
      </c>
      <c r="B15" s="8" t="n">
        <v>27.95</v>
      </c>
      <c r="D15" s="8" t="n">
        <v>27.95</v>
      </c>
      <c r="E15" s="8" t="n">
        <v>33.47</v>
      </c>
    </row>
    <row r="16" spans="1:5">
      <c r="A16" s="4" t="s">
        <v>347</v>
      </c>
      <c r="B16" s="4" t="s">
        <v>359</v>
      </c>
      <c r="C16" s="4" t="s">
        <v>360</v>
      </c>
      <c r="D16" s="4" t="s">
        <v>361</v>
      </c>
      <c r="E16" s="4" t="s">
        <v>362</v>
      </c>
    </row>
    <row r="17" spans="1:5">
      <c r="A17" s="4" t="s">
        <v>337</v>
      </c>
      <c r="B17" s="4" t="s">
        <v>363</v>
      </c>
      <c r="C17" s="4" t="s">
        <v>364</v>
      </c>
      <c r="D17" s="4" t="s">
        <v>266</v>
      </c>
      <c r="E17" s="4" t="s">
        <v>266</v>
      </c>
    </row>
    <row r="18" spans="1:5">
      <c r="A18" s="4" t="s">
        <v>354</v>
      </c>
      <c r="B18" s="4" t="s">
        <v>365</v>
      </c>
      <c r="C18" s="4" t="s">
        <v>366</v>
      </c>
      <c r="D18" s="4" t="s">
        <v>367</v>
      </c>
      <c r="E18" s="4" t="s">
        <v>368</v>
      </c>
    </row>
    <row r="19" spans="1:5">
      <c r="A19" s="4" t="s">
        <v>345</v>
      </c>
      <c r="B19" s="8" t="n">
        <v>27.95</v>
      </c>
      <c r="D19" s="8" t="n">
        <v>27.95</v>
      </c>
      <c r="E19" s="8" t="n">
        <v>33.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4"/>
    <col customWidth="1" max="5" min="5" width="14"/>
    <col customWidth="1" max="6" min="6" width="25"/>
  </cols>
  <sheetData>
    <row r="1" spans="1:6">
      <c r="A1" s="1" t="s">
        <v>369</v>
      </c>
      <c r="B1" s="2" t="s">
        <v>74</v>
      </c>
      <c r="D1" s="2" t="s">
        <v>1</v>
      </c>
      <c r="F1" s="2" t="s">
        <v>370</v>
      </c>
    </row>
    <row r="2" spans="1:6">
      <c r="B2" s="2" t="s">
        <v>2</v>
      </c>
      <c r="C2" s="2" t="s">
        <v>75</v>
      </c>
      <c r="D2" s="2" t="s">
        <v>2</v>
      </c>
      <c r="E2" s="2" t="s">
        <v>75</v>
      </c>
      <c r="F2" s="2" t="s">
        <v>32</v>
      </c>
    </row>
    <row r="3" spans="1:6">
      <c r="A3" s="4" t="s">
        <v>371</v>
      </c>
    </row>
    <row r="4" spans="1:6">
      <c r="A4" s="3" t="s">
        <v>372</v>
      </c>
    </row>
    <row r="5" spans="1:6">
      <c r="A5" s="4" t="s">
        <v>373</v>
      </c>
      <c r="C5" s="8" t="n">
        <v>22.29</v>
      </c>
    </row>
    <row r="6" spans="1:6">
      <c r="A6" s="3" t="s">
        <v>374</v>
      </c>
    </row>
    <row r="7" spans="1:6">
      <c r="A7" s="4" t="s">
        <v>375</v>
      </c>
      <c r="B7" s="6" t="n">
        <v>19800000</v>
      </c>
      <c r="D7" s="6" t="n">
        <v>19800000</v>
      </c>
    </row>
    <row r="8" spans="1:6">
      <c r="A8" s="4" t="s">
        <v>376</v>
      </c>
      <c r="D8" s="4" t="s">
        <v>377</v>
      </c>
    </row>
    <row r="9" spans="1:6">
      <c r="A9" s="4" t="s">
        <v>378</v>
      </c>
    </row>
    <row r="10" spans="1:6">
      <c r="A10" s="3" t="s">
        <v>372</v>
      </c>
    </row>
    <row r="11" spans="1:6">
      <c r="A11" s="4" t="s">
        <v>373</v>
      </c>
      <c r="B11" s="8" t="n">
        <v>27.95</v>
      </c>
      <c r="D11" s="8" t="n">
        <v>27.95</v>
      </c>
      <c r="E11" s="8" t="n">
        <v>33.47</v>
      </c>
    </row>
    <row r="12" spans="1:6">
      <c r="A12" s="4" t="s">
        <v>379</v>
      </c>
    </row>
    <row r="13" spans="1:6">
      <c r="A13" s="3" t="s">
        <v>374</v>
      </c>
    </row>
    <row r="14" spans="1:6">
      <c r="A14" s="4" t="s">
        <v>380</v>
      </c>
      <c r="B14" s="8" t="n">
        <v>27.95</v>
      </c>
      <c r="D14" s="8" t="n">
        <v>27.95</v>
      </c>
    </row>
    <row r="15" spans="1:6">
      <c r="A15" s="4" t="s">
        <v>381</v>
      </c>
    </row>
    <row r="16" spans="1:6">
      <c r="A16" s="3" t="s">
        <v>382</v>
      </c>
    </row>
    <row r="17" spans="1:6">
      <c r="A17" s="4" t="s">
        <v>383</v>
      </c>
      <c r="D17" s="5" t="n">
        <v>3526433</v>
      </c>
    </row>
    <row r="18" spans="1:6">
      <c r="A18" s="4" t="s">
        <v>384</v>
      </c>
      <c r="D18" s="5" t="n">
        <v>2902374</v>
      </c>
    </row>
    <row r="19" spans="1:6">
      <c r="A19" s="4" t="s">
        <v>385</v>
      </c>
      <c r="D19" s="5" t="n">
        <v>-516995</v>
      </c>
    </row>
    <row r="20" spans="1:6">
      <c r="A20" s="4" t="s">
        <v>386</v>
      </c>
      <c r="D20" s="5" t="n">
        <v>-1150228</v>
      </c>
    </row>
    <row r="21" spans="1:6">
      <c r="A21" s="4" t="s">
        <v>387</v>
      </c>
      <c r="B21" s="5" t="n">
        <v>4761584</v>
      </c>
      <c r="D21" s="5" t="n">
        <v>4761584</v>
      </c>
      <c r="F21" s="5" t="n">
        <v>3526433</v>
      </c>
    </row>
    <row r="22" spans="1:6">
      <c r="A22" s="4" t="s">
        <v>388</v>
      </c>
      <c r="B22" s="5" t="n">
        <v>740843</v>
      </c>
      <c r="D22" s="5" t="n">
        <v>740843</v>
      </c>
    </row>
    <row r="23" spans="1:6">
      <c r="A23" s="3" t="s">
        <v>372</v>
      </c>
    </row>
    <row r="24" spans="1:6">
      <c r="A24" s="4" t="s">
        <v>389</v>
      </c>
      <c r="D24" s="8" t="n">
        <v>13.25</v>
      </c>
    </row>
    <row r="25" spans="1:6">
      <c r="A25" s="4" t="s">
        <v>373</v>
      </c>
      <c r="D25" s="10" t="n">
        <v>10.66</v>
      </c>
    </row>
    <row r="26" spans="1:6">
      <c r="A26" s="4" t="s">
        <v>390</v>
      </c>
      <c r="D26" s="10" t="n">
        <v>3.82</v>
      </c>
    </row>
    <row r="27" spans="1:6">
      <c r="A27" s="4" t="s">
        <v>391</v>
      </c>
      <c r="D27" s="10" t="n">
        <v>13.9</v>
      </c>
    </row>
    <row r="28" spans="1:6">
      <c r="A28" s="4" t="s">
        <v>392</v>
      </c>
      <c r="B28" s="8" t="n">
        <v>12.54</v>
      </c>
      <c r="D28" s="10" t="n">
        <v>12.54</v>
      </c>
      <c r="F28" s="8" t="n">
        <v>13.25</v>
      </c>
    </row>
    <row r="29" spans="1:6">
      <c r="A29" s="4" t="s">
        <v>393</v>
      </c>
      <c r="B29" s="8" t="n">
        <v>16.95</v>
      </c>
      <c r="D29" s="8" t="n">
        <v>16.95</v>
      </c>
    </row>
    <row r="30" spans="1:6">
      <c r="A30" s="3" t="s">
        <v>394</v>
      </c>
    </row>
    <row r="31" spans="1:6">
      <c r="A31" s="4" t="s">
        <v>395</v>
      </c>
      <c r="D31" s="4" t="s">
        <v>396</v>
      </c>
      <c r="F31" s="4" t="s">
        <v>397</v>
      </c>
    </row>
    <row r="32" spans="1:6">
      <c r="A32" s="4" t="s">
        <v>398</v>
      </c>
      <c r="D32" s="4" t="s">
        <v>396</v>
      </c>
    </row>
    <row r="33" spans="1:6">
      <c r="A33" s="4" t="s">
        <v>399</v>
      </c>
      <c r="D33" s="4" t="s">
        <v>400</v>
      </c>
    </row>
    <row r="34" spans="1:6">
      <c r="A34" s="3" t="s">
        <v>374</v>
      </c>
    </row>
    <row r="35" spans="1:6">
      <c r="A35" s="4" t="s">
        <v>401</v>
      </c>
      <c r="D35" s="6" t="n">
        <v>5200000</v>
      </c>
    </row>
    <row r="36" spans="1:6">
      <c r="A36" s="4" t="s">
        <v>402</v>
      </c>
      <c r="B36" s="6" t="n">
        <v>2743904</v>
      </c>
      <c r="D36" s="5" t="n">
        <v>2743904</v>
      </c>
    </row>
    <row r="37" spans="1:6">
      <c r="A37" s="4" t="s">
        <v>403</v>
      </c>
      <c r="B37" s="5" t="n">
        <v>74573799</v>
      </c>
      <c r="D37" s="5" t="n">
        <v>74573799</v>
      </c>
      <c r="F37" s="6" t="n">
        <v>5200000</v>
      </c>
    </row>
    <row r="38" spans="1:6">
      <c r="A38" s="4" t="s">
        <v>399</v>
      </c>
      <c r="B38" s="6" t="n">
        <v>8697668</v>
      </c>
      <c r="D38" s="6" t="n">
        <v>8697668</v>
      </c>
    </row>
    <row r="39" spans="1:6">
      <c r="A39" s="4" t="s">
        <v>404</v>
      </c>
      <c r="D39" s="8" t="n">
        <v>6.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6</v>
      </c>
      <c r="B4" s="6" t="n">
        <v>3373</v>
      </c>
      <c r="C4" s="6" t="n">
        <v>2929</v>
      </c>
      <c r="D4" s="6" t="n">
        <v>10890</v>
      </c>
      <c r="E4" s="6" t="n">
        <v>7513</v>
      </c>
    </row>
    <row r="5" spans="1:5">
      <c r="A5" s="3" t="s">
        <v>77</v>
      </c>
    </row>
    <row r="6" spans="1:5">
      <c r="A6" s="4" t="s">
        <v>78</v>
      </c>
      <c r="B6" s="5" t="n">
        <v>653</v>
      </c>
      <c r="C6" s="5" t="n">
        <v>370</v>
      </c>
      <c r="D6" s="5" t="n">
        <v>1612</v>
      </c>
      <c r="E6" s="5" t="n">
        <v>889</v>
      </c>
    </row>
    <row r="7" spans="1:5">
      <c r="A7" s="4" t="s">
        <v>79</v>
      </c>
      <c r="B7" s="5" t="n">
        <v>4188</v>
      </c>
      <c r="C7" s="5" t="n">
        <v>4847</v>
      </c>
      <c r="D7" s="5" t="n">
        <v>12777</v>
      </c>
      <c r="E7" s="5" t="n">
        <v>12771</v>
      </c>
    </row>
    <row r="8" spans="1:5">
      <c r="A8" s="4" t="s">
        <v>80</v>
      </c>
      <c r="B8" s="5" t="n">
        <v>19197</v>
      </c>
      <c r="C8" s="5" t="n">
        <v>17031</v>
      </c>
      <c r="D8" s="5" t="n">
        <v>50447</v>
      </c>
      <c r="E8" s="5" t="n">
        <v>45856</v>
      </c>
    </row>
    <row r="9" spans="1:5">
      <c r="A9" s="4" t="s">
        <v>81</v>
      </c>
      <c r="B9" s="5" t="n">
        <v>24038</v>
      </c>
      <c r="C9" s="5" t="n">
        <v>22248</v>
      </c>
      <c r="D9" s="5" t="n">
        <v>64836</v>
      </c>
      <c r="E9" s="5" t="n">
        <v>59516</v>
      </c>
    </row>
    <row r="10" spans="1:5">
      <c r="A10" s="4" t="s">
        <v>82</v>
      </c>
      <c r="B10" s="5" t="n">
        <v>-20665</v>
      </c>
      <c r="C10" s="5" t="n">
        <v>-19319</v>
      </c>
      <c r="D10" s="5" t="n">
        <v>-53946</v>
      </c>
      <c r="E10" s="5" t="n">
        <v>-52003</v>
      </c>
    </row>
    <row r="11" spans="1:5">
      <c r="A11" s="4" t="s">
        <v>83</v>
      </c>
      <c r="B11" s="5" t="n">
        <v>235</v>
      </c>
      <c r="C11" s="5" t="n">
        <v>342</v>
      </c>
      <c r="D11" s="5" t="n">
        <v>1211</v>
      </c>
      <c r="E11" s="5" t="n">
        <v>369</v>
      </c>
    </row>
    <row r="12" spans="1:5">
      <c r="A12" s="4" t="s">
        <v>84</v>
      </c>
      <c r="B12" s="5" t="n">
        <v>-855</v>
      </c>
      <c r="C12" s="5" t="n">
        <v>-546</v>
      </c>
      <c r="D12" s="5" t="n">
        <v>-1993</v>
      </c>
      <c r="E12" s="5" t="n">
        <v>-1315</v>
      </c>
    </row>
    <row r="13" spans="1:5">
      <c r="A13" s="4" t="s">
        <v>85</v>
      </c>
      <c r="B13" s="5" t="n">
        <v>-620</v>
      </c>
      <c r="C13" s="5" t="n">
        <v>-204</v>
      </c>
      <c r="D13" s="5" t="n">
        <v>-782</v>
      </c>
      <c r="E13" s="5" t="n">
        <v>-946</v>
      </c>
    </row>
    <row r="14" spans="1:5">
      <c r="A14" s="4" t="s">
        <v>86</v>
      </c>
      <c r="B14" s="6" t="n">
        <v>-21285</v>
      </c>
      <c r="C14" s="6" t="n">
        <v>-19523</v>
      </c>
      <c r="D14" s="6" t="n">
        <v>-54728</v>
      </c>
      <c r="E14" s="6" t="n">
        <v>-52949</v>
      </c>
    </row>
    <row r="15" spans="1:5">
      <c r="A15" s="4" t="s">
        <v>87</v>
      </c>
      <c r="B15" s="8" t="n">
        <v>-0.74</v>
      </c>
      <c r="C15" s="8" t="n">
        <v>-0.6899999999999999</v>
      </c>
      <c r="D15" s="8" t="n">
        <v>-1.92</v>
      </c>
      <c r="E15" s="8" t="n">
        <v>-1.91</v>
      </c>
    </row>
    <row r="16" spans="1:5">
      <c r="A16" s="4" t="s">
        <v>88</v>
      </c>
      <c r="B16" s="5" t="n">
        <v>28799655</v>
      </c>
      <c r="C16" s="5" t="n">
        <v>28203222</v>
      </c>
      <c r="D16" s="5" t="n">
        <v>28439704</v>
      </c>
      <c r="E16" s="5" t="n">
        <v>27668066</v>
      </c>
    </row>
    <row r="17" spans="1:5">
      <c r="A17" s="4" t="s">
        <v>89</v>
      </c>
    </row>
    <row r="18" spans="1:5">
      <c r="A18" s="3" t="s">
        <v>76</v>
      </c>
    </row>
    <row r="19" spans="1:5">
      <c r="A19" s="4" t="s">
        <v>76</v>
      </c>
      <c r="B19" s="6" t="n">
        <v>1453</v>
      </c>
      <c r="C19" s="6" t="n">
        <v>2929</v>
      </c>
      <c r="D19" s="6" t="n">
        <v>8970</v>
      </c>
      <c r="E19" s="6" t="n">
        <v>4886</v>
      </c>
    </row>
    <row r="20" spans="1:5">
      <c r="A20" s="4" t="s">
        <v>90</v>
      </c>
    </row>
    <row r="21" spans="1:5">
      <c r="A21" s="3" t="s">
        <v>76</v>
      </c>
    </row>
    <row r="22" spans="1:5">
      <c r="A22" s="4" t="s">
        <v>76</v>
      </c>
      <c r="B22" s="6" t="n">
        <v>1920</v>
      </c>
      <c r="C22" s="6" t="n">
        <v>0</v>
      </c>
      <c r="D22" s="6" t="n">
        <v>1920</v>
      </c>
      <c r="E22" s="6" t="n">
        <v>2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3" t="s">
        <v>101</v>
      </c>
    </row>
    <row r="4" spans="1:2">
      <c r="A4" s="4" t="s">
        <v>384</v>
      </c>
      <c r="B4" s="5" t="n">
        <v>53955</v>
      </c>
    </row>
    <row r="5" spans="1:2">
      <c r="A5" s="4" t="s">
        <v>407</v>
      </c>
      <c r="B5" s="8" t="n">
        <v>8.390000000000001</v>
      </c>
    </row>
    <row r="6" spans="1:2">
      <c r="A6" s="4" t="s">
        <v>408</v>
      </c>
      <c r="B6" s="5" t="n">
        <v>120906</v>
      </c>
    </row>
    <row r="7" spans="1:2">
      <c r="A7" s="4" t="s">
        <v>409</v>
      </c>
      <c r="B7" s="9" t="n">
        <v>0.1</v>
      </c>
    </row>
    <row r="8" spans="1:2">
      <c r="A8" s="4" t="s">
        <v>376</v>
      </c>
      <c r="B8"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414</v>
      </c>
      <c r="B4" s="5" t="n">
        <v>107083</v>
      </c>
    </row>
    <row r="5" spans="1:2">
      <c r="A5" s="4" t="s">
        <v>415</v>
      </c>
      <c r="B5" s="5" t="n">
        <v>53955</v>
      </c>
    </row>
    <row r="6" spans="1:2">
      <c r="A6" s="4" t="s">
        <v>416</v>
      </c>
      <c r="B6" s="5" t="n">
        <v>-120906</v>
      </c>
    </row>
    <row r="7" spans="1:2">
      <c r="A7" s="4" t="s">
        <v>417</v>
      </c>
      <c r="B7" s="5" t="n">
        <v>40132</v>
      </c>
    </row>
    <row r="8" spans="1:2">
      <c r="A8" s="3" t="s">
        <v>418</v>
      </c>
    </row>
    <row r="9" spans="1:2">
      <c r="A9" s="4" t="s">
        <v>419</v>
      </c>
      <c r="B9" s="8" t="n">
        <v>6.07</v>
      </c>
    </row>
    <row r="10" spans="1:2">
      <c r="A10" s="4" t="s">
        <v>407</v>
      </c>
      <c r="B10" s="10" t="n">
        <v>8.390000000000001</v>
      </c>
    </row>
    <row r="11" spans="1:2">
      <c r="A11" s="4" t="s">
        <v>420</v>
      </c>
      <c r="B11" s="10" t="n">
        <v>6.85</v>
      </c>
    </row>
    <row r="12" spans="1:2">
      <c r="A12" s="4" t="s">
        <v>421</v>
      </c>
      <c r="B12" s="8" t="n">
        <v>6.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101</v>
      </c>
    </row>
    <row r="4" spans="1:5">
      <c r="A4" s="4" t="s">
        <v>101</v>
      </c>
      <c r="B4" s="6" t="n">
        <v>3690</v>
      </c>
      <c r="C4" s="6" t="n">
        <v>4036</v>
      </c>
      <c r="D4" s="6" t="n">
        <v>9633</v>
      </c>
      <c r="E4" s="6" t="n">
        <v>11043</v>
      </c>
    </row>
    <row r="5" spans="1:5">
      <c r="A5" s="4" t="s">
        <v>78</v>
      </c>
    </row>
    <row r="6" spans="1:5">
      <c r="A6" s="3" t="s">
        <v>101</v>
      </c>
    </row>
    <row r="7" spans="1:5">
      <c r="A7" s="4" t="s">
        <v>101</v>
      </c>
      <c r="B7" s="5" t="n">
        <v>18</v>
      </c>
      <c r="C7" s="5" t="n">
        <v>0</v>
      </c>
      <c r="D7" s="5" t="n">
        <v>105</v>
      </c>
      <c r="E7" s="5" t="n">
        <v>292</v>
      </c>
    </row>
    <row r="8" spans="1:5">
      <c r="A8" s="4" t="s">
        <v>79</v>
      </c>
    </row>
    <row r="9" spans="1:5">
      <c r="A9" s="3" t="s">
        <v>101</v>
      </c>
    </row>
    <row r="10" spans="1:5">
      <c r="A10" s="4" t="s">
        <v>101</v>
      </c>
      <c r="B10" s="5" t="n">
        <v>396</v>
      </c>
      <c r="C10" s="5" t="n">
        <v>590</v>
      </c>
      <c r="D10" s="5" t="n">
        <v>1241</v>
      </c>
      <c r="E10" s="5" t="n">
        <v>1602</v>
      </c>
    </row>
    <row r="11" spans="1:5">
      <c r="A11" s="4" t="s">
        <v>80</v>
      </c>
    </row>
    <row r="12" spans="1:5">
      <c r="A12" s="3" t="s">
        <v>101</v>
      </c>
    </row>
    <row r="13" spans="1:5">
      <c r="A13" s="4" t="s">
        <v>101</v>
      </c>
      <c r="B13" s="6" t="n">
        <v>3276</v>
      </c>
      <c r="C13" s="6" t="n">
        <v>3446</v>
      </c>
      <c r="D13" s="6" t="n">
        <v>8287</v>
      </c>
      <c r="E13" s="6" t="n">
        <v>91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6"/>
  </cols>
  <sheetData>
    <row r="1" spans="1:7">
      <c r="A1" s="1" t="s">
        <v>423</v>
      </c>
      <c r="B1" s="2" t="s">
        <v>74</v>
      </c>
      <c r="E1" s="2" t="s">
        <v>1</v>
      </c>
      <c r="G1" s="2" t="s">
        <v>370</v>
      </c>
    </row>
    <row r="2" spans="1:7">
      <c r="B2" s="2" t="s">
        <v>2</v>
      </c>
      <c r="C2" s="2" t="s">
        <v>75</v>
      </c>
      <c r="D2" s="2" t="s">
        <v>424</v>
      </c>
      <c r="E2" s="2" t="s">
        <v>2</v>
      </c>
      <c r="F2" s="2" t="s">
        <v>75</v>
      </c>
      <c r="G2" s="2" t="s">
        <v>32</v>
      </c>
    </row>
    <row r="3" spans="1:7">
      <c r="A3" s="3" t="s">
        <v>170</v>
      </c>
    </row>
    <row r="4" spans="1:7">
      <c r="A4" s="4" t="s">
        <v>76</v>
      </c>
      <c r="B4" s="6" t="n">
        <v>3373</v>
      </c>
      <c r="C4" s="6" t="n">
        <v>2929</v>
      </c>
      <c r="E4" s="6" t="n">
        <v>10890</v>
      </c>
      <c r="F4" s="6" t="n">
        <v>7513</v>
      </c>
    </row>
    <row r="5" spans="1:7">
      <c r="A5" s="4" t="s">
        <v>425</v>
      </c>
      <c r="B5" s="5" t="n">
        <v>453</v>
      </c>
      <c r="E5" s="5" t="n">
        <v>453</v>
      </c>
      <c r="G5" s="6" t="n">
        <v>2373</v>
      </c>
    </row>
    <row r="6" spans="1:7">
      <c r="A6" s="4" t="s">
        <v>90</v>
      </c>
    </row>
    <row r="7" spans="1:7">
      <c r="A7" s="3" t="s">
        <v>170</v>
      </c>
    </row>
    <row r="8" spans="1:7">
      <c r="A8" s="4" t="s">
        <v>76</v>
      </c>
      <c r="B8" s="5" t="n">
        <v>1920</v>
      </c>
      <c r="C8" s="6" t="n">
        <v>0</v>
      </c>
      <c r="E8" s="5" t="n">
        <v>1920</v>
      </c>
      <c r="F8" s="6" t="n">
        <v>2627</v>
      </c>
    </row>
    <row r="9" spans="1:7">
      <c r="A9" s="4" t="s">
        <v>426</v>
      </c>
    </row>
    <row r="10" spans="1:7">
      <c r="A10" s="3" t="s">
        <v>170</v>
      </c>
    </row>
    <row r="11" spans="1:7">
      <c r="A11" s="4" t="s">
        <v>427</v>
      </c>
      <c r="D11" s="6" t="n">
        <v>4500</v>
      </c>
    </row>
    <row r="12" spans="1:7">
      <c r="A12" s="4" t="s">
        <v>428</v>
      </c>
      <c r="D12" s="5" t="n">
        <v>5000</v>
      </c>
      <c r="E12" s="5" t="n">
        <v>5000</v>
      </c>
    </row>
    <row r="13" spans="1:7">
      <c r="A13" s="4" t="s">
        <v>429</v>
      </c>
      <c r="D13" s="6" t="n">
        <v>500</v>
      </c>
    </row>
    <row r="14" spans="1:7">
      <c r="A14" s="4" t="s">
        <v>76</v>
      </c>
      <c r="G14" s="6" t="n">
        <v>2600</v>
      </c>
    </row>
    <row r="15" spans="1:7">
      <c r="A15" s="4" t="s">
        <v>425</v>
      </c>
      <c r="B15" s="5" t="n">
        <v>500</v>
      </c>
      <c r="E15" s="6" t="n">
        <v>500</v>
      </c>
    </row>
    <row r="16" spans="1:7">
      <c r="A16" s="4" t="s">
        <v>430</v>
      </c>
    </row>
    <row r="17" spans="1:7">
      <c r="A17" s="3" t="s">
        <v>170</v>
      </c>
    </row>
    <row r="18" spans="1:7">
      <c r="A18" s="4" t="s">
        <v>76</v>
      </c>
      <c r="B18" s="6" t="n">
        <v>19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171</v>
      </c>
    </row>
    <row r="3" spans="1:2">
      <c r="A3" s="4" t="s">
        <v>433</v>
      </c>
      <c r="B3" s="6" t="n">
        <v>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4</v>
      </c>
      <c r="B1" s="2" t="s">
        <v>435</v>
      </c>
      <c r="C1" s="2" t="s">
        <v>436</v>
      </c>
      <c r="D1" s="2" t="s">
        <v>2</v>
      </c>
      <c r="E1" s="2" t="s">
        <v>32</v>
      </c>
    </row>
    <row r="2" spans="1:5">
      <c r="A2" s="3" t="s">
        <v>173</v>
      </c>
    </row>
    <row r="3" spans="1:5">
      <c r="A3" s="4" t="s">
        <v>155</v>
      </c>
      <c r="D3" s="6" t="n">
        <v>600000</v>
      </c>
    </row>
    <row r="4" spans="1:5">
      <c r="A4" s="3" t="s">
        <v>437</v>
      </c>
    </row>
    <row r="5" spans="1:5">
      <c r="A5" s="4" t="s">
        <v>92</v>
      </c>
      <c r="D5" s="6" t="n">
        <v>28924000</v>
      </c>
      <c r="E5" s="6" t="n">
        <v>13941000</v>
      </c>
    </row>
    <row r="6" spans="1:5">
      <c r="A6" s="4" t="s">
        <v>438</v>
      </c>
    </row>
    <row r="7" spans="1:5">
      <c r="A7" s="3" t="s">
        <v>173</v>
      </c>
    </row>
    <row r="8" spans="1:5">
      <c r="A8" s="4" t="s">
        <v>439</v>
      </c>
      <c r="D8" s="4" t="s">
        <v>440</v>
      </c>
    </row>
    <row r="9" spans="1:5">
      <c r="A9" s="3" t="s">
        <v>437</v>
      </c>
    </row>
    <row r="10" spans="1:5">
      <c r="A10" s="4" t="s">
        <v>441</v>
      </c>
      <c r="D10" s="6" t="n">
        <v>0</v>
      </c>
    </row>
    <row r="11" spans="1:5">
      <c r="A11" s="4" t="s">
        <v>442</v>
      </c>
      <c r="D11" s="5" t="n">
        <v>4781000</v>
      </c>
    </row>
    <row r="12" spans="1:5">
      <c r="A12" s="4" t="s">
        <v>443</v>
      </c>
      <c r="D12" s="5" t="n">
        <v>11475000</v>
      </c>
    </row>
    <row r="13" spans="1:5">
      <c r="A13" s="4" t="s">
        <v>444</v>
      </c>
      <c r="D13" s="5" t="n">
        <v>11475000</v>
      </c>
    </row>
    <row r="14" spans="1:5">
      <c r="A14" s="4" t="s">
        <v>445</v>
      </c>
      <c r="D14" s="5" t="n">
        <v>5929000</v>
      </c>
    </row>
    <row r="15" spans="1:5">
      <c r="A15" s="4" t="s">
        <v>92</v>
      </c>
      <c r="D15" s="5" t="n">
        <v>33660000</v>
      </c>
    </row>
    <row r="16" spans="1:5">
      <c r="A16" s="4" t="s">
        <v>446</v>
      </c>
      <c r="D16" s="5" t="n">
        <v>-2824000</v>
      </c>
    </row>
    <row r="17" spans="1:5">
      <c r="A17" s="4" t="s">
        <v>92</v>
      </c>
      <c r="D17" s="6" t="n">
        <v>30836000</v>
      </c>
    </row>
    <row r="18" spans="1:5">
      <c r="A18" s="4" t="s">
        <v>447</v>
      </c>
    </row>
    <row r="19" spans="1:5">
      <c r="A19" s="3" t="s">
        <v>173</v>
      </c>
    </row>
    <row r="20" spans="1:5">
      <c r="A20" s="4" t="s">
        <v>448</v>
      </c>
      <c r="D20" s="4" t="s">
        <v>449</v>
      </c>
    </row>
    <row r="21" spans="1:5">
      <c r="A21" s="4" t="s">
        <v>450</v>
      </c>
    </row>
    <row r="22" spans="1:5">
      <c r="A22" s="3" t="s">
        <v>173</v>
      </c>
    </row>
    <row r="23" spans="1:5">
      <c r="A23" s="4" t="s">
        <v>451</v>
      </c>
      <c r="B23" s="6" t="n">
        <v>50600000</v>
      </c>
      <c r="C23" s="6" t="n">
        <v>20000000</v>
      </c>
    </row>
    <row r="24" spans="1:5">
      <c r="A24" s="4" t="s">
        <v>452</v>
      </c>
      <c r="C24" s="5" t="n">
        <v>2000000</v>
      </c>
    </row>
    <row r="25" spans="1:5">
      <c r="A25" s="4" t="s">
        <v>453</v>
      </c>
      <c r="C25" s="6" t="n">
        <v>600000</v>
      </c>
    </row>
    <row r="26" spans="1:5">
      <c r="A26" s="4" t="s">
        <v>454</v>
      </c>
      <c r="C26" s="4" t="s">
        <v>326</v>
      </c>
    </row>
    <row r="27" spans="1:5">
      <c r="A27" s="4" t="s">
        <v>139</v>
      </c>
      <c r="C27" s="6" t="n">
        <v>38000000</v>
      </c>
    </row>
    <row r="28" spans="1:5">
      <c r="A28" s="4" t="s">
        <v>455</v>
      </c>
      <c r="D28" s="6" t="n">
        <v>1900000</v>
      </c>
    </row>
    <row r="29" spans="1:5">
      <c r="A29" s="4" t="s">
        <v>456</v>
      </c>
      <c r="D29" s="5" t="n">
        <v>28900000</v>
      </c>
    </row>
    <row r="30" spans="1:5">
      <c r="A30" s="3" t="s">
        <v>437</v>
      </c>
    </row>
    <row r="31" spans="1:5">
      <c r="A31" s="4" t="s">
        <v>92</v>
      </c>
      <c r="D31" s="6" t="n">
        <v>30800000</v>
      </c>
    </row>
    <row r="32" spans="1:5">
      <c r="A32" s="4" t="s">
        <v>457</v>
      </c>
    </row>
    <row r="33" spans="1:5">
      <c r="A33" s="3" t="s">
        <v>173</v>
      </c>
    </row>
    <row r="34" spans="1:5">
      <c r="A34" s="4" t="s">
        <v>458</v>
      </c>
      <c r="D34" s="4" t="s">
        <v>459</v>
      </c>
    </row>
    <row r="35" spans="1:5">
      <c r="A35" s="4" t="s">
        <v>448</v>
      </c>
      <c r="C35" s="4" t="s">
        <v>460</v>
      </c>
    </row>
    <row r="36" spans="1:5">
      <c r="A36" s="4" t="s">
        <v>461</v>
      </c>
    </row>
    <row r="37" spans="1:5">
      <c r="A37" s="3" t="s">
        <v>173</v>
      </c>
    </row>
    <row r="38" spans="1:5">
      <c r="A38" s="4" t="s">
        <v>462</v>
      </c>
      <c r="B38" s="5" t="n">
        <v>20600000</v>
      </c>
    </row>
    <row r="39" spans="1:5">
      <c r="A39" s="4" t="s">
        <v>463</v>
      </c>
    </row>
    <row r="40" spans="1:5">
      <c r="A40" s="3" t="s">
        <v>173</v>
      </c>
    </row>
    <row r="41" spans="1:5">
      <c r="A41" s="4" t="s">
        <v>462</v>
      </c>
      <c r="B41" s="5" t="n">
        <v>10000000</v>
      </c>
    </row>
    <row r="42" spans="1:5">
      <c r="A42" s="4" t="s">
        <v>155</v>
      </c>
      <c r="B42" s="5" t="n">
        <v>600000</v>
      </c>
    </row>
    <row r="43" spans="1:5">
      <c r="A43" s="4" t="s">
        <v>464</v>
      </c>
    </row>
    <row r="44" spans="1:5">
      <c r="A44" s="3" t="s">
        <v>173</v>
      </c>
    </row>
    <row r="45" spans="1:5">
      <c r="A45" s="4" t="s">
        <v>462</v>
      </c>
      <c r="B45" s="5" t="n">
        <v>10000000</v>
      </c>
    </row>
    <row r="46" spans="1:5">
      <c r="A46" s="4" t="s">
        <v>465</v>
      </c>
    </row>
    <row r="47" spans="1:5">
      <c r="A47" s="3" t="s">
        <v>173</v>
      </c>
    </row>
    <row r="48" spans="1:5">
      <c r="A48" s="4" t="s">
        <v>462</v>
      </c>
      <c r="B48" s="5" t="n">
        <v>20000000</v>
      </c>
    </row>
    <row r="49" spans="1:5">
      <c r="A49" s="4" t="s">
        <v>466</v>
      </c>
    </row>
    <row r="50" spans="1:5">
      <c r="A50" s="3" t="s">
        <v>173</v>
      </c>
    </row>
    <row r="51" spans="1:5">
      <c r="A51" s="4" t="s">
        <v>462</v>
      </c>
      <c r="B51" s="6"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6"/>
  </cols>
  <sheetData>
    <row r="1" spans="1:6">
      <c r="A1" s="1" t="s">
        <v>467</v>
      </c>
      <c r="B1" s="2" t="s">
        <v>74</v>
      </c>
      <c r="D1" s="2" t="s">
        <v>1</v>
      </c>
    </row>
    <row r="2" spans="1:6">
      <c r="B2" s="2" t="s">
        <v>153</v>
      </c>
      <c r="C2" s="2" t="s">
        <v>468</v>
      </c>
      <c r="D2" s="2" t="s">
        <v>153</v>
      </c>
      <c r="E2" s="2" t="s">
        <v>468</v>
      </c>
      <c r="F2" s="2" t="s">
        <v>469</v>
      </c>
    </row>
    <row r="3" spans="1:6">
      <c r="A3" s="3" t="s">
        <v>470</v>
      </c>
    </row>
    <row r="4" spans="1:6">
      <c r="A4" s="4" t="s">
        <v>441</v>
      </c>
      <c r="B4" s="6" t="n">
        <v>91421</v>
      </c>
      <c r="D4" s="6" t="n">
        <v>91421</v>
      </c>
    </row>
    <row r="5" spans="1:6">
      <c r="A5" s="4" t="s">
        <v>442</v>
      </c>
      <c r="B5" s="5" t="n">
        <v>532647</v>
      </c>
      <c r="D5" s="5" t="n">
        <v>532647</v>
      </c>
    </row>
    <row r="6" spans="1:6">
      <c r="A6" s="4" t="s">
        <v>443</v>
      </c>
      <c r="B6" s="5" t="n">
        <v>713385</v>
      </c>
      <c r="D6" s="5" t="n">
        <v>713385</v>
      </c>
    </row>
    <row r="7" spans="1:6">
      <c r="A7" s="4" t="s">
        <v>444</v>
      </c>
      <c r="B7" s="5" t="n">
        <v>733160</v>
      </c>
      <c r="D7" s="5" t="n">
        <v>733160</v>
      </c>
    </row>
    <row r="8" spans="1:6">
      <c r="A8" s="4" t="s">
        <v>445</v>
      </c>
      <c r="B8" s="6" t="n">
        <v>562363</v>
      </c>
      <c r="D8" s="6" t="n">
        <v>562363</v>
      </c>
    </row>
    <row r="9" spans="1:6">
      <c r="A9" s="4" t="s">
        <v>471</v>
      </c>
      <c r="B9" s="4" t="s">
        <v>268</v>
      </c>
      <c r="D9" s="4" t="s">
        <v>268</v>
      </c>
    </row>
    <row r="10" spans="1:6">
      <c r="A10" s="4" t="s">
        <v>472</v>
      </c>
      <c r="B10" s="6" t="n">
        <v>322305</v>
      </c>
      <c r="D10" s="6" t="n">
        <v>322305</v>
      </c>
    </row>
    <row r="11" spans="1:6">
      <c r="A11" s="4" t="s">
        <v>473</v>
      </c>
      <c r="B11" s="5" t="n">
        <v>0</v>
      </c>
      <c r="D11" s="5" t="n">
        <v>0</v>
      </c>
    </row>
    <row r="12" spans="1:6">
      <c r="A12" s="4" t="s">
        <v>474</v>
      </c>
      <c r="B12" s="6" t="n">
        <v>98523</v>
      </c>
      <c r="C12" s="6" t="n">
        <v>71565</v>
      </c>
      <c r="D12" s="6" t="n">
        <v>295569</v>
      </c>
      <c r="E12" s="6" t="n">
        <v>248567</v>
      </c>
    </row>
    <row r="13" spans="1:6">
      <c r="A13" s="4" t="s">
        <v>475</v>
      </c>
      <c r="B13" s="4" t="s">
        <v>336</v>
      </c>
      <c r="D13" s="4" t="s">
        <v>336</v>
      </c>
    </row>
    <row r="14" spans="1:6">
      <c r="A14" s="4" t="s">
        <v>476</v>
      </c>
      <c r="B14" s="4" t="s">
        <v>477</v>
      </c>
      <c r="D14" s="4" t="s">
        <v>477</v>
      </c>
    </row>
    <row r="15" spans="1:6">
      <c r="A15" s="4" t="s">
        <v>478</v>
      </c>
    </row>
    <row r="16" spans="1:6">
      <c r="A16" s="3" t="s">
        <v>479</v>
      </c>
    </row>
    <row r="17" spans="1:6">
      <c r="A17" s="4" t="s">
        <v>480</v>
      </c>
      <c r="F17" s="5" t="n">
        <v>25626</v>
      </c>
    </row>
    <row r="18" spans="1:6">
      <c r="A18" s="4" t="s">
        <v>481</v>
      </c>
    </row>
    <row r="19" spans="1:6">
      <c r="A19" s="3" t="s">
        <v>479</v>
      </c>
    </row>
    <row r="20" spans="1:6">
      <c r="A20" s="4" t="s">
        <v>480</v>
      </c>
      <c r="F20" s="5" t="n">
        <v>1961</v>
      </c>
    </row>
    <row r="21" spans="1:6">
      <c r="A21" s="4" t="s">
        <v>482</v>
      </c>
    </row>
    <row r="22" spans="1:6">
      <c r="A22" s="3" t="s">
        <v>479</v>
      </c>
    </row>
    <row r="23" spans="1:6">
      <c r="A23" s="4" t="s">
        <v>480</v>
      </c>
      <c r="F23" s="5" t="n">
        <v>7367</v>
      </c>
    </row>
    <row r="24" spans="1:6">
      <c r="A24" s="4" t="s">
        <v>483</v>
      </c>
    </row>
    <row r="25" spans="1:6">
      <c r="A25" s="3" t="s">
        <v>479</v>
      </c>
    </row>
    <row r="26" spans="1:6">
      <c r="A26" s="4" t="s">
        <v>480</v>
      </c>
      <c r="F26" s="5" t="n">
        <v>14378</v>
      </c>
    </row>
    <row r="27" spans="1:6">
      <c r="A27" s="4" t="s">
        <v>484</v>
      </c>
    </row>
    <row r="28" spans="1:6">
      <c r="A28" s="3" t="s">
        <v>479</v>
      </c>
    </row>
    <row r="29" spans="1:6">
      <c r="A29" s="4" t="s">
        <v>480</v>
      </c>
      <c r="F29" s="5" t="n">
        <v>38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485</v>
      </c>
      <c r="B1" s="2" t="s">
        <v>153</v>
      </c>
    </row>
    <row r="2" spans="1:2">
      <c r="A2" s="3" t="s">
        <v>177</v>
      </c>
    </row>
    <row r="3" spans="1:2">
      <c r="A3" s="4" t="s">
        <v>441</v>
      </c>
      <c r="B3" s="6" t="n">
        <v>91421</v>
      </c>
    </row>
    <row r="4" spans="1:2">
      <c r="A4" s="4" t="s">
        <v>442</v>
      </c>
      <c r="B4" s="5" t="n">
        <v>385000</v>
      </c>
    </row>
    <row r="5" spans="1:2">
      <c r="A5" s="4" t="s">
        <v>443</v>
      </c>
      <c r="B5" s="5" t="n">
        <v>455000</v>
      </c>
    </row>
    <row r="6" spans="1:2">
      <c r="A6" s="4" t="s">
        <v>444</v>
      </c>
      <c r="B6" s="5" t="n">
        <v>467000</v>
      </c>
    </row>
    <row r="7" spans="1:2">
      <c r="A7" s="4" t="s">
        <v>445</v>
      </c>
      <c r="B7" s="5" t="n">
        <v>359000</v>
      </c>
    </row>
    <row r="8" spans="1:2">
      <c r="A8" s="4" t="s">
        <v>486</v>
      </c>
      <c r="B8" s="5" t="n">
        <v>1757000</v>
      </c>
    </row>
    <row r="9" spans="1:2">
      <c r="A9" s="4" t="s">
        <v>487</v>
      </c>
      <c r="B9" s="5" t="n">
        <v>-300000</v>
      </c>
    </row>
    <row r="10" spans="1:2">
      <c r="A10" s="4" t="s">
        <v>488</v>
      </c>
      <c r="B10" s="6" t="n">
        <v>145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9</v>
      </c>
      <c r="B1" s="2" t="s">
        <v>153</v>
      </c>
    </row>
    <row r="2" spans="1:2">
      <c r="A2" s="4" t="s">
        <v>490</v>
      </c>
    </row>
    <row r="3" spans="1:2">
      <c r="A3" s="3" t="s">
        <v>491</v>
      </c>
    </row>
    <row r="4" spans="1:2">
      <c r="A4" s="4" t="s">
        <v>492</v>
      </c>
      <c r="B4"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370</v>
      </c>
    </row>
    <row r="2" spans="1:3">
      <c r="B2" s="2" t="s">
        <v>2</v>
      </c>
      <c r="C2" s="2" t="s">
        <v>494</v>
      </c>
    </row>
    <row r="3" spans="1:3">
      <c r="A3" s="3" t="s">
        <v>495</v>
      </c>
    </row>
    <row r="4" spans="1:3">
      <c r="A4" s="4" t="s">
        <v>496</v>
      </c>
      <c r="B4" s="6" t="n">
        <v>0</v>
      </c>
    </row>
    <row r="5" spans="1:3">
      <c r="A5" s="4" t="s">
        <v>497</v>
      </c>
      <c r="B5" s="6" t="n">
        <v>0</v>
      </c>
    </row>
    <row r="6" spans="1:3">
      <c r="A6" s="4" t="s">
        <v>498</v>
      </c>
    </row>
    <row r="7" spans="1:3">
      <c r="A7" s="3" t="s">
        <v>495</v>
      </c>
    </row>
    <row r="8" spans="1:3">
      <c r="A8" s="4" t="s">
        <v>499</v>
      </c>
      <c r="C8"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1</v>
      </c>
      <c r="B1" s="2" t="s">
        <v>92</v>
      </c>
      <c r="C1" s="2" t="s">
        <v>93</v>
      </c>
      <c r="D1" s="2" t="s">
        <v>59</v>
      </c>
      <c r="E1" s="2" t="s">
        <v>60</v>
      </c>
    </row>
    <row r="2" spans="1:5">
      <c r="A2" s="4" t="s">
        <v>94</v>
      </c>
      <c r="B2" s="6" t="n">
        <v>61182</v>
      </c>
      <c r="C2" s="6" t="n">
        <v>26</v>
      </c>
      <c r="D2" s="6" t="n">
        <v>118301</v>
      </c>
      <c r="E2" s="6" t="n">
        <v>-57145</v>
      </c>
    </row>
    <row r="3" spans="1:5">
      <c r="A3" s="4" t="s">
        <v>95</v>
      </c>
      <c r="C3" s="5" t="n">
        <v>25652457</v>
      </c>
    </row>
    <row r="4" spans="1:5">
      <c r="A4" s="3" t="s">
        <v>96</v>
      </c>
    </row>
    <row r="5" spans="1:5">
      <c r="A5" s="4" t="s">
        <v>97</v>
      </c>
      <c r="C5" s="5" t="n">
        <v>38809</v>
      </c>
    </row>
    <row r="6" spans="1:5">
      <c r="A6" s="4" t="s">
        <v>98</v>
      </c>
      <c r="B6" s="5" t="n">
        <v>145</v>
      </c>
      <c r="D6" s="5" t="n">
        <v>145</v>
      </c>
    </row>
    <row r="7" spans="1:5">
      <c r="A7" s="4" t="s">
        <v>99</v>
      </c>
      <c r="C7" s="5" t="n">
        <v>2500000</v>
      </c>
    </row>
    <row r="8" spans="1:5">
      <c r="A8" s="4" t="s">
        <v>100</v>
      </c>
      <c r="B8" s="5" t="n">
        <v>74729</v>
      </c>
      <c r="C8" s="6" t="n">
        <v>2</v>
      </c>
      <c r="D8" s="5" t="n">
        <v>74727</v>
      </c>
    </row>
    <row r="9" spans="1:5">
      <c r="A9" s="4" t="s">
        <v>101</v>
      </c>
      <c r="B9" s="5" t="n">
        <v>2816</v>
      </c>
      <c r="D9" s="5" t="n">
        <v>2816</v>
      </c>
    </row>
    <row r="10" spans="1:5">
      <c r="A10" s="4" t="s">
        <v>86</v>
      </c>
      <c r="B10" s="5" t="n">
        <v>-13770</v>
      </c>
      <c r="E10" s="5" t="n">
        <v>-13770</v>
      </c>
    </row>
    <row r="11" spans="1:5">
      <c r="A11" s="4" t="s">
        <v>102</v>
      </c>
      <c r="B11" s="5" t="n">
        <v>125102</v>
      </c>
      <c r="C11" s="6" t="n">
        <v>28</v>
      </c>
      <c r="D11" s="5" t="n">
        <v>195989</v>
      </c>
      <c r="E11" s="5" t="n">
        <v>-70915</v>
      </c>
    </row>
    <row r="12" spans="1:5">
      <c r="A12" s="4" t="s">
        <v>103</v>
      </c>
      <c r="C12" s="5" t="n">
        <v>28191266</v>
      </c>
    </row>
    <row r="13" spans="1:5">
      <c r="A13" s="4" t="s">
        <v>94</v>
      </c>
      <c r="B13" s="5" t="n">
        <v>61182</v>
      </c>
      <c r="C13" s="6" t="n">
        <v>26</v>
      </c>
      <c r="D13" s="5" t="n">
        <v>118301</v>
      </c>
      <c r="E13" s="5" t="n">
        <v>-57145</v>
      </c>
    </row>
    <row r="14" spans="1:5">
      <c r="A14" s="4" t="s">
        <v>95</v>
      </c>
      <c r="C14" s="5" t="n">
        <v>25652457</v>
      </c>
    </row>
    <row r="15" spans="1:5">
      <c r="A15" s="3" t="s">
        <v>96</v>
      </c>
    </row>
    <row r="16" spans="1:5">
      <c r="A16" s="4" t="s">
        <v>86</v>
      </c>
      <c r="B16" s="5" t="n">
        <v>-52949</v>
      </c>
    </row>
    <row r="17" spans="1:5">
      <c r="A17" s="4" t="s">
        <v>104</v>
      </c>
      <c r="B17" s="5" t="n">
        <v>94198</v>
      </c>
      <c r="C17" s="6" t="n">
        <v>28</v>
      </c>
      <c r="D17" s="5" t="n">
        <v>204264</v>
      </c>
      <c r="E17" s="5" t="n">
        <v>-110094</v>
      </c>
    </row>
    <row r="18" spans="1:5">
      <c r="A18" s="4" t="s">
        <v>105</v>
      </c>
      <c r="C18" s="5" t="n">
        <v>28204266</v>
      </c>
    </row>
    <row r="19" spans="1:5">
      <c r="A19" s="4" t="s">
        <v>106</v>
      </c>
      <c r="B19" s="5" t="n">
        <v>125102</v>
      </c>
      <c r="C19" s="6" t="n">
        <v>28</v>
      </c>
      <c r="D19" s="5" t="n">
        <v>195989</v>
      </c>
      <c r="E19" s="5" t="n">
        <v>-70915</v>
      </c>
    </row>
    <row r="20" spans="1:5">
      <c r="A20" s="4" t="s">
        <v>107</v>
      </c>
      <c r="C20" s="5" t="n">
        <v>28191266</v>
      </c>
    </row>
    <row r="21" spans="1:5">
      <c r="A21" s="3" t="s">
        <v>96</v>
      </c>
    </row>
    <row r="22" spans="1:5">
      <c r="A22" s="4" t="s">
        <v>97</v>
      </c>
      <c r="C22" s="5" t="n">
        <v>11000</v>
      </c>
    </row>
    <row r="23" spans="1:5">
      <c r="A23" s="4" t="s">
        <v>98</v>
      </c>
      <c r="B23" s="5" t="n">
        <v>80</v>
      </c>
      <c r="D23" s="5" t="n">
        <v>80</v>
      </c>
    </row>
    <row r="24" spans="1:5">
      <c r="A24" s="4" t="s">
        <v>101</v>
      </c>
      <c r="B24" s="5" t="n">
        <v>4192</v>
      </c>
      <c r="D24" s="5" t="n">
        <v>4192</v>
      </c>
    </row>
    <row r="25" spans="1:5">
      <c r="A25" s="4" t="s">
        <v>86</v>
      </c>
      <c r="B25" s="5" t="n">
        <v>-19657</v>
      </c>
      <c r="E25" s="5" t="n">
        <v>-19657</v>
      </c>
    </row>
    <row r="26" spans="1:5">
      <c r="A26" s="4" t="s">
        <v>108</v>
      </c>
      <c r="B26" s="5" t="n">
        <v>109717</v>
      </c>
      <c r="C26" s="6" t="n">
        <v>28</v>
      </c>
      <c r="D26" s="5" t="n">
        <v>200261</v>
      </c>
      <c r="E26" s="5" t="n">
        <v>-90572</v>
      </c>
    </row>
    <row r="27" spans="1:5">
      <c r="A27" s="4" t="s">
        <v>109</v>
      </c>
      <c r="C27" s="5" t="n">
        <v>28202266</v>
      </c>
    </row>
    <row r="28" spans="1:5">
      <c r="A28" s="3" t="s">
        <v>96</v>
      </c>
    </row>
    <row r="29" spans="1:5">
      <c r="A29" s="4" t="s">
        <v>97</v>
      </c>
      <c r="C29" s="5" t="n">
        <v>2000</v>
      </c>
    </row>
    <row r="30" spans="1:5">
      <c r="A30" s="4" t="s">
        <v>98</v>
      </c>
      <c r="B30" s="5" t="n">
        <v>13</v>
      </c>
      <c r="D30" s="5" t="n">
        <v>13</v>
      </c>
    </row>
    <row r="31" spans="1:5">
      <c r="A31" s="4" t="s">
        <v>101</v>
      </c>
      <c r="B31" s="5" t="n">
        <v>4036</v>
      </c>
      <c r="D31" s="5" t="n">
        <v>4036</v>
      </c>
    </row>
    <row r="32" spans="1:5">
      <c r="A32" s="4" t="s">
        <v>110</v>
      </c>
      <c r="B32" s="5" t="n">
        <v>-46</v>
      </c>
      <c r="D32" s="5" t="n">
        <v>-46</v>
      </c>
    </row>
    <row r="33" spans="1:5">
      <c r="A33" s="4" t="s">
        <v>86</v>
      </c>
      <c r="B33" s="5" t="n">
        <v>-19523</v>
      </c>
      <c r="E33" s="5" t="n">
        <v>-19523</v>
      </c>
    </row>
    <row r="34" spans="1:5">
      <c r="A34" s="4" t="s">
        <v>104</v>
      </c>
      <c r="B34" s="5" t="n">
        <v>94198</v>
      </c>
      <c r="C34" s="6" t="n">
        <v>28</v>
      </c>
      <c r="D34" s="5" t="n">
        <v>204264</v>
      </c>
      <c r="E34" s="5" t="n">
        <v>-110094</v>
      </c>
    </row>
    <row r="35" spans="1:5">
      <c r="A35" s="4" t="s">
        <v>105</v>
      </c>
      <c r="C35" s="5" t="n">
        <v>28204266</v>
      </c>
    </row>
    <row r="36" spans="1:5">
      <c r="A36" s="4" t="s">
        <v>111</v>
      </c>
      <c r="B36" s="5" t="n">
        <v>76358</v>
      </c>
      <c r="C36" s="6" t="n">
        <v>28</v>
      </c>
      <c r="D36" s="5" t="n">
        <v>205757</v>
      </c>
      <c r="E36" s="5" t="n">
        <v>-129427</v>
      </c>
    </row>
    <row r="37" spans="1:5">
      <c r="A37" s="4" t="s">
        <v>112</v>
      </c>
      <c r="C37" s="5" t="n">
        <v>28204098</v>
      </c>
    </row>
    <row r="38" spans="1:5">
      <c r="A38" s="3" t="s">
        <v>96</v>
      </c>
    </row>
    <row r="39" spans="1:5">
      <c r="A39" s="4" t="s">
        <v>97</v>
      </c>
      <c r="C39" s="5" t="n">
        <v>22454</v>
      </c>
    </row>
    <row r="40" spans="1:5">
      <c r="A40" s="4" t="s">
        <v>98</v>
      </c>
      <c r="B40" s="5" t="n">
        <v>100</v>
      </c>
      <c r="D40" s="5" t="n">
        <v>100</v>
      </c>
    </row>
    <row r="41" spans="1:5">
      <c r="A41" s="4" t="s">
        <v>113</v>
      </c>
      <c r="C41" s="5" t="n">
        <v>6178</v>
      </c>
    </row>
    <row r="42" spans="1:5">
      <c r="A42" s="4" t="s">
        <v>101</v>
      </c>
      <c r="B42" s="5" t="n">
        <v>3213</v>
      </c>
      <c r="D42" s="5" t="n">
        <v>3213</v>
      </c>
    </row>
    <row r="43" spans="1:5">
      <c r="A43" s="4" t="s">
        <v>86</v>
      </c>
      <c r="B43" s="5" t="n">
        <v>-16379</v>
      </c>
      <c r="E43" s="5" t="n">
        <v>-16379</v>
      </c>
    </row>
    <row r="44" spans="1:5">
      <c r="A44" s="4" t="s">
        <v>114</v>
      </c>
      <c r="B44" s="5" t="n">
        <v>63292</v>
      </c>
      <c r="C44" s="6" t="n">
        <v>28</v>
      </c>
      <c r="D44" s="5" t="n">
        <v>209070</v>
      </c>
      <c r="E44" s="5" t="n">
        <v>-145806</v>
      </c>
    </row>
    <row r="45" spans="1:5">
      <c r="A45" s="4" t="s">
        <v>115</v>
      </c>
      <c r="C45" s="5" t="n">
        <v>28232730</v>
      </c>
    </row>
    <row r="46" spans="1:5">
      <c r="A46" s="4" t="s">
        <v>111</v>
      </c>
      <c r="B46" s="5" t="n">
        <v>76358</v>
      </c>
      <c r="C46" s="6" t="n">
        <v>28</v>
      </c>
      <c r="D46" s="5" t="n">
        <v>205757</v>
      </c>
      <c r="E46" s="5" t="n">
        <v>-129427</v>
      </c>
    </row>
    <row r="47" spans="1:5">
      <c r="A47" s="4" t="s">
        <v>112</v>
      </c>
      <c r="C47" s="5" t="n">
        <v>28204098</v>
      </c>
    </row>
    <row r="48" spans="1:5">
      <c r="A48" s="3" t="s">
        <v>96</v>
      </c>
    </row>
    <row r="49" spans="1:5">
      <c r="A49" s="4" t="s">
        <v>86</v>
      </c>
      <c r="B49" s="5" t="n">
        <v>-54728</v>
      </c>
    </row>
    <row r="50" spans="1:5">
      <c r="A50" s="4" t="s">
        <v>116</v>
      </c>
      <c r="B50" s="5" t="n">
        <v>33238</v>
      </c>
      <c r="C50" s="6" t="n">
        <v>29</v>
      </c>
      <c r="D50" s="5" t="n">
        <v>217364</v>
      </c>
      <c r="E50" s="5" t="n">
        <v>-184155</v>
      </c>
    </row>
    <row r="51" spans="1:5">
      <c r="A51" s="4" t="s">
        <v>117</v>
      </c>
      <c r="C51" s="5" t="n">
        <v>28821405</v>
      </c>
    </row>
    <row r="52" spans="1:5">
      <c r="A52" s="4" t="s">
        <v>118</v>
      </c>
      <c r="B52" s="5" t="n">
        <v>63292</v>
      </c>
      <c r="C52" s="6" t="n">
        <v>28</v>
      </c>
      <c r="D52" s="5" t="n">
        <v>209070</v>
      </c>
      <c r="E52" s="5" t="n">
        <v>-145806</v>
      </c>
    </row>
    <row r="53" spans="1:5">
      <c r="A53" s="4" t="s">
        <v>119</v>
      </c>
      <c r="C53" s="5" t="n">
        <v>28232730</v>
      </c>
    </row>
    <row r="54" spans="1:5">
      <c r="A54" s="3" t="s">
        <v>96</v>
      </c>
    </row>
    <row r="55" spans="1:5">
      <c r="A55" s="4" t="s">
        <v>97</v>
      </c>
      <c r="C55" s="5" t="n">
        <v>488057</v>
      </c>
    </row>
    <row r="56" spans="1:5">
      <c r="A56" s="4" t="s">
        <v>98</v>
      </c>
      <c r="B56" s="5" t="n">
        <v>1850</v>
      </c>
      <c r="C56" s="6" t="n">
        <v>1</v>
      </c>
      <c r="D56" s="5" t="n">
        <v>1849</v>
      </c>
    </row>
    <row r="57" spans="1:5">
      <c r="A57" s="4" t="s">
        <v>113</v>
      </c>
      <c r="C57" s="5" t="n">
        <v>17030</v>
      </c>
    </row>
    <row r="58" spans="1:5">
      <c r="A58" s="4" t="s">
        <v>101</v>
      </c>
      <c r="B58" s="5" t="n">
        <v>2730</v>
      </c>
      <c r="D58" s="5" t="n">
        <v>2730</v>
      </c>
    </row>
    <row r="59" spans="1:5">
      <c r="A59" s="4" t="s">
        <v>86</v>
      </c>
      <c r="B59" s="5" t="n">
        <v>-17064</v>
      </c>
      <c r="E59" s="5" t="n">
        <v>-17064</v>
      </c>
    </row>
    <row r="60" spans="1:5">
      <c r="A60" s="4" t="s">
        <v>120</v>
      </c>
      <c r="B60" s="5" t="n">
        <v>50808</v>
      </c>
      <c r="C60" s="6" t="n">
        <v>29</v>
      </c>
      <c r="D60" s="5" t="n">
        <v>213649</v>
      </c>
      <c r="E60" s="5" t="n">
        <v>-162870</v>
      </c>
    </row>
    <row r="61" spans="1:5">
      <c r="A61" s="4" t="s">
        <v>121</v>
      </c>
      <c r="C61" s="5" t="n">
        <v>28737817</v>
      </c>
    </row>
    <row r="62" spans="1:5">
      <c r="A62" s="3" t="s">
        <v>96</v>
      </c>
    </row>
    <row r="63" spans="1:5">
      <c r="A63" s="4" t="s">
        <v>97</v>
      </c>
      <c r="C63" s="5" t="n">
        <v>6483</v>
      </c>
    </row>
    <row r="64" spans="1:5">
      <c r="A64" s="4" t="s">
        <v>98</v>
      </c>
      <c r="B64" s="5" t="n">
        <v>25</v>
      </c>
      <c r="D64" s="5" t="n">
        <v>25</v>
      </c>
    </row>
    <row r="65" spans="1:5">
      <c r="A65" s="4" t="s">
        <v>113</v>
      </c>
      <c r="C65" s="5" t="n">
        <v>77105</v>
      </c>
    </row>
    <row r="66" spans="1:5">
      <c r="A66" s="4" t="s">
        <v>101</v>
      </c>
      <c r="B66" s="5" t="n">
        <v>3690</v>
      </c>
      <c r="D66" s="5" t="n">
        <v>3690</v>
      </c>
    </row>
    <row r="67" spans="1:5">
      <c r="A67" s="4" t="s">
        <v>86</v>
      </c>
      <c r="B67" s="5" t="n">
        <v>-21285</v>
      </c>
      <c r="E67" s="5" t="n">
        <v>-21285</v>
      </c>
    </row>
    <row r="68" spans="1:5">
      <c r="A68" s="4" t="s">
        <v>116</v>
      </c>
      <c r="B68" s="6" t="n">
        <v>33238</v>
      </c>
      <c r="C68" s="6" t="n">
        <v>29</v>
      </c>
      <c r="D68" s="6" t="n">
        <v>217364</v>
      </c>
      <c r="E68" s="6" t="n">
        <v>-184155</v>
      </c>
    </row>
    <row r="69" spans="1:5">
      <c r="A69" s="4" t="s">
        <v>117</v>
      </c>
      <c r="C69" s="5" t="n">
        <v>28821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1</v>
      </c>
      <c r="B1" s="2" t="s">
        <v>74</v>
      </c>
      <c r="D1" s="2" t="s">
        <v>1</v>
      </c>
    </row>
    <row r="2" spans="1:5">
      <c r="B2" s="2" t="s">
        <v>2</v>
      </c>
      <c r="C2" s="2" t="s">
        <v>75</v>
      </c>
      <c r="D2" s="2" t="s">
        <v>2</v>
      </c>
      <c r="E2" s="2" t="s">
        <v>75</v>
      </c>
    </row>
    <row r="3" spans="1:5">
      <c r="A3" s="3" t="s">
        <v>184</v>
      </c>
    </row>
    <row r="4" spans="1:5">
      <c r="A4" s="4" t="s">
        <v>502</v>
      </c>
      <c r="B4" s="6" t="n">
        <v>181386</v>
      </c>
      <c r="C4" s="6" t="n">
        <v>70163</v>
      </c>
      <c r="D4" s="6" t="n">
        <v>438161</v>
      </c>
      <c r="E4" s="6" t="n">
        <v>179003</v>
      </c>
    </row>
    <row r="5" spans="1:5">
      <c r="A5" s="4" t="s">
        <v>358</v>
      </c>
    </row>
    <row r="6" spans="1:5">
      <c r="A6" s="3" t="s">
        <v>184</v>
      </c>
    </row>
    <row r="7" spans="1:5">
      <c r="A7" s="4" t="s">
        <v>503</v>
      </c>
      <c r="D7" s="4" t="s">
        <v>326</v>
      </c>
    </row>
    <row r="8" spans="1:5">
      <c r="A8" s="4" t="s">
        <v>504</v>
      </c>
    </row>
    <row r="9" spans="1:5">
      <c r="A9" s="3" t="s">
        <v>184</v>
      </c>
    </row>
    <row r="10" spans="1:5">
      <c r="A10" s="4" t="s">
        <v>505</v>
      </c>
      <c r="D10" s="6" t="n">
        <v>1</v>
      </c>
    </row>
    <row r="11" spans="1:5">
      <c r="A11" s="4" t="s">
        <v>503</v>
      </c>
      <c r="D11" s="4" t="s">
        <v>506</v>
      </c>
    </row>
    <row r="12" spans="1:5">
      <c r="A12" s="4" t="s">
        <v>507</v>
      </c>
    </row>
    <row r="13" spans="1:5">
      <c r="A13" s="3" t="s">
        <v>184</v>
      </c>
    </row>
    <row r="14" spans="1:5">
      <c r="A14" s="4" t="s">
        <v>505</v>
      </c>
      <c r="D14" s="8" t="n">
        <v>0.5</v>
      </c>
    </row>
    <row r="15" spans="1:5">
      <c r="A15" s="4" t="s">
        <v>503</v>
      </c>
      <c r="D15" s="4" t="s">
        <v>4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5</v>
      </c>
    </row>
    <row r="3" spans="1:3">
      <c r="A3" s="3" t="s">
        <v>123</v>
      </c>
    </row>
    <row r="4" spans="1:3">
      <c r="A4" s="4" t="s">
        <v>86</v>
      </c>
      <c r="B4" s="6" t="n">
        <v>-54728</v>
      </c>
      <c r="C4" s="6" t="n">
        <v>-52949</v>
      </c>
    </row>
    <row r="5" spans="1:3">
      <c r="A5" s="3" t="s">
        <v>124</v>
      </c>
    </row>
    <row r="6" spans="1:3">
      <c r="A6" s="4" t="s">
        <v>125</v>
      </c>
      <c r="B6" s="5" t="n">
        <v>69</v>
      </c>
      <c r="C6" s="5" t="n">
        <v>19</v>
      </c>
    </row>
    <row r="7" spans="1:3">
      <c r="A7" s="4" t="s">
        <v>126</v>
      </c>
      <c r="B7" s="5" t="n">
        <v>0</v>
      </c>
      <c r="C7" s="5" t="n">
        <v>35</v>
      </c>
    </row>
    <row r="8" spans="1:3">
      <c r="A8" s="4" t="s">
        <v>127</v>
      </c>
      <c r="B8" s="5" t="n">
        <v>725</v>
      </c>
      <c r="C8" s="5" t="n">
        <v>416</v>
      </c>
    </row>
    <row r="9" spans="1:3">
      <c r="A9" s="4" t="s">
        <v>101</v>
      </c>
      <c r="B9" s="5" t="n">
        <v>9633</v>
      </c>
      <c r="C9" s="5" t="n">
        <v>11043</v>
      </c>
    </row>
    <row r="10" spans="1:3">
      <c r="A10" s="4" t="s">
        <v>128</v>
      </c>
      <c r="B10" s="5" t="n">
        <v>50</v>
      </c>
      <c r="C10" s="5" t="n">
        <v>0</v>
      </c>
    </row>
    <row r="11" spans="1:3">
      <c r="A11" s="3" t="s">
        <v>129</v>
      </c>
    </row>
    <row r="12" spans="1:3">
      <c r="A12" s="4" t="s">
        <v>35</v>
      </c>
      <c r="B12" s="5" t="n">
        <v>-632</v>
      </c>
      <c r="C12" s="5" t="n">
        <v>-2962</v>
      </c>
    </row>
    <row r="13" spans="1:3">
      <c r="A13" s="4" t="s">
        <v>130</v>
      </c>
      <c r="B13" s="5" t="n">
        <v>-293</v>
      </c>
      <c r="C13" s="5" t="n">
        <v>-1781</v>
      </c>
    </row>
    <row r="14" spans="1:3">
      <c r="A14" s="4" t="s">
        <v>131</v>
      </c>
      <c r="B14" s="5" t="n">
        <v>-441</v>
      </c>
      <c r="C14" s="5" t="n">
        <v>-1570</v>
      </c>
    </row>
    <row r="15" spans="1:3">
      <c r="A15" s="4" t="s">
        <v>43</v>
      </c>
      <c r="B15" s="5" t="n">
        <v>1078</v>
      </c>
      <c r="C15" s="5" t="n">
        <v>-1195</v>
      </c>
    </row>
    <row r="16" spans="1:3">
      <c r="A16" s="4" t="s">
        <v>44</v>
      </c>
      <c r="B16" s="5" t="n">
        <v>-920</v>
      </c>
      <c r="C16" s="5" t="n">
        <v>11341</v>
      </c>
    </row>
    <row r="17" spans="1:3">
      <c r="A17" s="4" t="s">
        <v>45</v>
      </c>
      <c r="B17" s="5" t="n">
        <v>103</v>
      </c>
      <c r="C17" s="5" t="n">
        <v>-930</v>
      </c>
    </row>
    <row r="18" spans="1:3">
      <c r="A18" s="4" t="s">
        <v>46</v>
      </c>
      <c r="B18" s="5" t="n">
        <v>-35</v>
      </c>
      <c r="C18" s="5" t="n">
        <v>-97</v>
      </c>
    </row>
    <row r="19" spans="1:3">
      <c r="A19" s="4" t="s">
        <v>50</v>
      </c>
      <c r="B19" s="5" t="n">
        <v>-1920</v>
      </c>
      <c r="C19" s="5" t="n">
        <v>2373</v>
      </c>
    </row>
    <row r="20" spans="1:3">
      <c r="A20" s="4" t="s">
        <v>132</v>
      </c>
      <c r="B20" s="5" t="n">
        <v>-47311</v>
      </c>
      <c r="C20" s="5" t="n">
        <v>-36257</v>
      </c>
    </row>
    <row r="21" spans="1:3">
      <c r="A21" s="3" t="s">
        <v>133</v>
      </c>
    </row>
    <row r="22" spans="1:3">
      <c r="A22" s="4" t="s">
        <v>134</v>
      </c>
      <c r="B22" s="5" t="n">
        <v>-286</v>
      </c>
      <c r="C22" s="5" t="n">
        <v>-269</v>
      </c>
    </row>
    <row r="23" spans="1:3">
      <c r="A23" s="4" t="s">
        <v>135</v>
      </c>
      <c r="B23" s="5" t="n">
        <v>-286</v>
      </c>
      <c r="C23" s="5" t="n">
        <v>-269</v>
      </c>
    </row>
    <row r="24" spans="1:3">
      <c r="A24" s="3" t="s">
        <v>136</v>
      </c>
    </row>
    <row r="25" spans="1:3">
      <c r="A25" s="4" t="s">
        <v>137</v>
      </c>
      <c r="B25" s="5" t="n">
        <v>0</v>
      </c>
      <c r="C25" s="5" t="n">
        <v>-31077</v>
      </c>
    </row>
    <row r="26" spans="1:3">
      <c r="A26" s="4" t="s">
        <v>138</v>
      </c>
      <c r="B26" s="5" t="n">
        <v>-20600</v>
      </c>
      <c r="C26" s="5" t="n">
        <v>0</v>
      </c>
    </row>
    <row r="27" spans="1:3">
      <c r="A27" s="4" t="s">
        <v>139</v>
      </c>
      <c r="B27" s="5" t="n">
        <v>-1495</v>
      </c>
      <c r="C27" s="5" t="n">
        <v>-38</v>
      </c>
    </row>
    <row r="28" spans="1:3">
      <c r="A28" s="4" t="s">
        <v>140</v>
      </c>
      <c r="B28" s="5" t="n">
        <v>31600</v>
      </c>
      <c r="C28" s="5" t="n">
        <v>20000</v>
      </c>
    </row>
    <row r="29" spans="1:3">
      <c r="A29" s="4" t="s">
        <v>141</v>
      </c>
      <c r="B29" s="5" t="n">
        <v>1974</v>
      </c>
      <c r="C29" s="5" t="n">
        <v>92</v>
      </c>
    </row>
    <row r="30" spans="1:3">
      <c r="A30" s="4" t="s">
        <v>142</v>
      </c>
      <c r="B30" s="5" t="n">
        <v>0</v>
      </c>
      <c r="C30" s="5" t="n">
        <v>80000</v>
      </c>
    </row>
    <row r="31" spans="1:3">
      <c r="A31" s="4" t="s">
        <v>143</v>
      </c>
      <c r="B31" s="5" t="n">
        <v>0</v>
      </c>
      <c r="C31" s="5" t="n">
        <v>-5270</v>
      </c>
    </row>
    <row r="32" spans="1:3">
      <c r="A32" s="4" t="s">
        <v>144</v>
      </c>
      <c r="B32" s="5" t="n">
        <v>11479</v>
      </c>
      <c r="C32" s="5" t="n">
        <v>63707</v>
      </c>
    </row>
    <row r="33" spans="1:3">
      <c r="A33" s="4" t="s">
        <v>145</v>
      </c>
      <c r="B33" s="5" t="n">
        <v>-36118</v>
      </c>
      <c r="C33" s="5" t="n">
        <v>27181</v>
      </c>
    </row>
    <row r="34" spans="1:3">
      <c r="A34" s="4" t="s">
        <v>146</v>
      </c>
      <c r="B34" s="5" t="n">
        <v>104566</v>
      </c>
      <c r="C34" s="5" t="n">
        <v>94846</v>
      </c>
    </row>
    <row r="35" spans="1:3">
      <c r="A35" s="4" t="s">
        <v>147</v>
      </c>
      <c r="B35" s="5" t="n">
        <v>68448</v>
      </c>
      <c r="C35" s="5" t="n">
        <v>122027</v>
      </c>
    </row>
    <row r="36" spans="1:3">
      <c r="A36" s="3" t="s">
        <v>148</v>
      </c>
    </row>
    <row r="37" spans="1:3">
      <c r="A37" s="4" t="s">
        <v>149</v>
      </c>
      <c r="B37" s="5" t="n">
        <v>1159</v>
      </c>
      <c r="C37" s="5" t="n">
        <v>1830</v>
      </c>
    </row>
    <row r="38" spans="1:3">
      <c r="A38" s="3" t="s">
        <v>150</v>
      </c>
    </row>
    <row r="39" spans="1:3">
      <c r="A39" s="4" t="s">
        <v>151</v>
      </c>
      <c r="B39" s="6" t="n">
        <v>0</v>
      </c>
      <c r="C39"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2</v>
      </c>
      <c r="B1" s="2" t="s">
        <v>1</v>
      </c>
    </row>
    <row r="2" spans="1:2">
      <c r="B2" s="2" t="s">
        <v>153</v>
      </c>
    </row>
    <row r="3" spans="1:2">
      <c r="A3" s="3" t="s">
        <v>154</v>
      </c>
    </row>
    <row r="4" spans="1:2">
      <c r="A4" s="4" t="s">
        <v>155</v>
      </c>
      <c r="B4" s="9"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04:21Z</dcterms:created>
  <dcterms:modified xmlns:dcterms="http://purl.org/dc/terms/" xmlns:xsi="http://www.w3.org/2001/XMLSchema-instance" xsi:type="dcterms:W3CDTF">2019-11-12T06:04:21Z</dcterms:modified>
</cp:coreProperties>
</file>